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Fair Value"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Business Combination (Tables)"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Fair Value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Net Income (Loss) Per Share (Ta" sheetId="33" state="visible" r:id="rId33"/>
    <sheet xmlns:r="http://schemas.openxmlformats.org/officeDocument/2006/relationships" name="Segment Information (Tables)" sheetId="34" state="visible" r:id="rId34"/>
    <sheet xmlns:r="http://schemas.openxmlformats.org/officeDocument/2006/relationships" name="The Company - Additional Inform"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 Additional Informatio" sheetId="38" state="visible" r:id="rId38"/>
    <sheet xmlns:r="http://schemas.openxmlformats.org/officeDocument/2006/relationships" name="Revenue - Schedule of Contract " sheetId="39" state="visible" r:id="rId39"/>
    <sheet xmlns:r="http://schemas.openxmlformats.org/officeDocument/2006/relationships" name="Business Combination - Addition" sheetId="40" state="visible" r:id="rId40"/>
    <sheet xmlns:r="http://schemas.openxmlformats.org/officeDocument/2006/relationships" name="Business Combination - Schedule"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Balance Sheet Components - Sche" sheetId="46" state="visible" r:id="rId46"/>
    <sheet xmlns:r="http://schemas.openxmlformats.org/officeDocument/2006/relationships" name="Balance Sheet Components - Sc_2" sheetId="47" state="visible" r:id="rId47"/>
    <sheet xmlns:r="http://schemas.openxmlformats.org/officeDocument/2006/relationships" name="Balance Sheet Components - Sc_3" sheetId="48" state="visible" r:id="rId48"/>
    <sheet xmlns:r="http://schemas.openxmlformats.org/officeDocument/2006/relationships" name="Balance Sheet Components - Sc_4" sheetId="49" state="visible" r:id="rId49"/>
    <sheet xmlns:r="http://schemas.openxmlformats.org/officeDocument/2006/relationships" name="Balance Sheet Components - Sc_5" sheetId="50" state="visible" r:id="rId50"/>
    <sheet xmlns:r="http://schemas.openxmlformats.org/officeDocument/2006/relationships" name="Balance Sheet Components - Addi" sheetId="51" state="visible" r:id="rId51"/>
    <sheet xmlns:r="http://schemas.openxmlformats.org/officeDocument/2006/relationships" name="Balance Sheet Components - Sc_6" sheetId="52" state="visible" r:id="rId52"/>
    <sheet xmlns:r="http://schemas.openxmlformats.org/officeDocument/2006/relationships" name="Balance Sheet Components - Sc_7" sheetId="53" state="visible" r:id="rId53"/>
    <sheet xmlns:r="http://schemas.openxmlformats.org/officeDocument/2006/relationships" name="Fair Value - Schedule of Financ" sheetId="54" state="visible" r:id="rId54"/>
    <sheet xmlns:r="http://schemas.openxmlformats.org/officeDocument/2006/relationships" name="Fair Value - Additional Informa" sheetId="55" state="visible" r:id="rId55"/>
    <sheet xmlns:r="http://schemas.openxmlformats.org/officeDocument/2006/relationships" name="Leases - Additional Information" sheetId="56" state="visible" r:id="rId56"/>
    <sheet xmlns:r="http://schemas.openxmlformats.org/officeDocument/2006/relationships" name="Leases - Schedule of Components" sheetId="57" state="visible" r:id="rId57"/>
    <sheet xmlns:r="http://schemas.openxmlformats.org/officeDocument/2006/relationships" name="Leases - Schedule of Componen_2" sheetId="58" state="visible" r:id="rId58"/>
    <sheet xmlns:r="http://schemas.openxmlformats.org/officeDocument/2006/relationships" name="Leases - Schedule of Supplement" sheetId="59" state="visible" r:id="rId59"/>
    <sheet xmlns:r="http://schemas.openxmlformats.org/officeDocument/2006/relationships" name="Leases - Schedule of Suppleme_2" sheetId="60" state="visible" r:id="rId60"/>
    <sheet xmlns:r="http://schemas.openxmlformats.org/officeDocument/2006/relationships" name="Leases - Schedule of Future Lea" sheetId="61" state="visible" r:id="rId61"/>
    <sheet xmlns:r="http://schemas.openxmlformats.org/officeDocument/2006/relationships" name="Debt - Schedule of Outstanding " sheetId="62" state="visible" r:id="rId62"/>
    <sheet xmlns:r="http://schemas.openxmlformats.org/officeDocument/2006/relationships" name="Debt - Additional Information (" sheetId="63" state="visible" r:id="rId63"/>
    <sheet xmlns:r="http://schemas.openxmlformats.org/officeDocument/2006/relationships" name="Stockholders' Equity - At-the-M" sheetId="64" state="visible" r:id="rId64"/>
    <sheet xmlns:r="http://schemas.openxmlformats.org/officeDocument/2006/relationships" name="Stockholders' Equity - Preferre" sheetId="65" state="visible" r:id="rId65"/>
    <sheet xmlns:r="http://schemas.openxmlformats.org/officeDocument/2006/relationships" name="Stockholders' Equity - Common S" sheetId="66" state="visible" r:id="rId66"/>
    <sheet xmlns:r="http://schemas.openxmlformats.org/officeDocument/2006/relationships" name="Stockholders' Equity - Schedule" sheetId="67" state="visible" r:id="rId67"/>
    <sheet xmlns:r="http://schemas.openxmlformats.org/officeDocument/2006/relationships" name="Stockholders' Equity - Equity I" sheetId="68" state="visible" r:id="rId68"/>
    <sheet xmlns:r="http://schemas.openxmlformats.org/officeDocument/2006/relationships" name="Stockholders' Equity - Summary " sheetId="69" state="visible" r:id="rId69"/>
    <sheet xmlns:r="http://schemas.openxmlformats.org/officeDocument/2006/relationships" name="Stockholders' Equity - Restrict" sheetId="70" state="visible" r:id="rId70"/>
    <sheet xmlns:r="http://schemas.openxmlformats.org/officeDocument/2006/relationships" name="Stockholders' Equity - Summar_2" sheetId="71" state="visible" r:id="rId71"/>
    <sheet xmlns:r="http://schemas.openxmlformats.org/officeDocument/2006/relationships" name="Stockholders' Equity - Stock Op" sheetId="72" state="visible" r:id="rId72"/>
    <sheet xmlns:r="http://schemas.openxmlformats.org/officeDocument/2006/relationships" name="Stockholders' Equity - Schedu_2" sheetId="73" state="visible" r:id="rId73"/>
    <sheet xmlns:r="http://schemas.openxmlformats.org/officeDocument/2006/relationships" name="Stockholders' Equity - Summar_3" sheetId="74" state="visible" r:id="rId74"/>
    <sheet xmlns:r="http://schemas.openxmlformats.org/officeDocument/2006/relationships" name="Commitments and Contingencies -" sheetId="75" state="visible" r:id="rId75"/>
    <sheet xmlns:r="http://schemas.openxmlformats.org/officeDocument/2006/relationships" name="Income Taxes - Additional Infor" sheetId="76" state="visible" r:id="rId76"/>
    <sheet xmlns:r="http://schemas.openxmlformats.org/officeDocument/2006/relationships" name="Net Income (Loss) Per Share - S" sheetId="77" state="visible" r:id="rId77"/>
    <sheet xmlns:r="http://schemas.openxmlformats.org/officeDocument/2006/relationships" name="Net Income (Loss) Per Share -_2" sheetId="78" state="visible" r:id="rId78"/>
    <sheet xmlns:r="http://schemas.openxmlformats.org/officeDocument/2006/relationships" name="Segment Information - Additiona" sheetId="79" state="visible" r:id="rId79"/>
    <sheet xmlns:r="http://schemas.openxmlformats.org/officeDocument/2006/relationships" name="Segment Information - Schedule " sheetId="80" state="visible" r:id="rId80"/>
    <sheet xmlns:r="http://schemas.openxmlformats.org/officeDocument/2006/relationships" name="Segment Information - Schedul_2"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ROKU</t>
        </is>
      </c>
    </row>
    <row r="10">
      <c r="A10" s="4" t="inlineStr">
        <is>
          <t>Entity Registrant Name</t>
        </is>
      </c>
      <c r="B10" s="4" t="inlineStr">
        <is>
          <t>Roku, Inc.</t>
        </is>
      </c>
    </row>
    <row r="11">
      <c r="A11" s="4" t="inlineStr">
        <is>
          <t>Entity Current Reporting Status</t>
        </is>
      </c>
      <c r="B11" s="4" t="inlineStr">
        <is>
          <t>Yes</t>
        </is>
      </c>
    </row>
    <row r="12">
      <c r="A12" s="4" t="inlineStr">
        <is>
          <t>Entity Central Index Key</t>
        </is>
      </c>
      <c r="B12" s="4" t="inlineStr">
        <is>
          <t>0001428439</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211</t>
        </is>
      </c>
    </row>
    <row r="19">
      <c r="A19" s="4" t="inlineStr">
        <is>
          <t>Entity Tax Identification Number</t>
        </is>
      </c>
      <c r="B19" s="4" t="inlineStr">
        <is>
          <t>26-2087865</t>
        </is>
      </c>
    </row>
    <row r="20">
      <c r="A20" s="4" t="inlineStr">
        <is>
          <t>Entity Address, Address Line One</t>
        </is>
      </c>
      <c r="B20" s="4" t="inlineStr">
        <is>
          <t>1155 Coleman Avenue</t>
        </is>
      </c>
    </row>
    <row r="21">
      <c r="A21" s="4" t="inlineStr">
        <is>
          <t>Entity Address, City or Town</t>
        </is>
      </c>
      <c r="B21" s="4" t="inlineStr">
        <is>
          <t>San Jose</t>
        </is>
      </c>
    </row>
    <row r="22">
      <c r="A22" s="4" t="inlineStr">
        <is>
          <t>Entity Address, State or Province</t>
        </is>
      </c>
      <c r="B22" s="4" t="inlineStr">
        <is>
          <t>CA</t>
        </is>
      </c>
    </row>
    <row r="23">
      <c r="A23" s="4" t="inlineStr">
        <is>
          <t>Entity Address, Postal Zip Code</t>
        </is>
      </c>
      <c r="B23" s="4" t="inlineStr">
        <is>
          <t>95110</t>
        </is>
      </c>
    </row>
    <row r="24">
      <c r="A24" s="4" t="inlineStr">
        <is>
          <t>City Area Code</t>
        </is>
      </c>
      <c r="B24" s="4" t="inlineStr">
        <is>
          <t>408</t>
        </is>
      </c>
    </row>
    <row r="25">
      <c r="A25" s="4" t="inlineStr">
        <is>
          <t>Local Phone Number</t>
        </is>
      </c>
      <c r="B25" s="4" t="inlineStr">
        <is>
          <t>556-9040</t>
        </is>
      </c>
    </row>
    <row r="26">
      <c r="A26" s="4" t="inlineStr">
        <is>
          <t>Entity Incorporation, State or Country Code</t>
        </is>
      </c>
      <c r="B26" s="4" t="inlineStr">
        <is>
          <t>DE</t>
        </is>
      </c>
    </row>
    <row r="27">
      <c r="A27" s="4" t="inlineStr">
        <is>
          <t>Title of 12(b) Security</t>
        </is>
      </c>
      <c r="B27" s="4" t="inlineStr">
        <is>
          <t>Class A Common Stock, $0.0001 par value</t>
        </is>
      </c>
    </row>
    <row r="28">
      <c r="A28" s="4" t="inlineStr">
        <is>
          <t>Security Exchange Name</t>
        </is>
      </c>
      <c r="B28" s="4" t="inlineStr">
        <is>
          <t>NASDAQ</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08986407</v>
      </c>
    </row>
    <row r="35">
      <c r="A35" s="4" t="inlineStr">
        <is>
          <t>Class B Common Stock</t>
        </is>
      </c>
    </row>
    <row r="36">
      <c r="A36" s="3" t="inlineStr">
        <is>
          <t>Document Information [Line Items]</t>
        </is>
      </c>
    </row>
    <row r="37">
      <c r="A37" s="4" t="inlineStr">
        <is>
          <t>Entity Common Stock, Shares Outstanding</t>
        </is>
      </c>
      <c r="C37" s="5" t="n">
        <v>179450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19, filed with the SEC on March 2, 2020 (the “Annual Report”). The condensed consolidated balance sheet as of December 31, 2019 has been derived from the audited consolidated financial statements as of that date but does not include all of the information and footnotes included in the Annual Report. The interim financial information is unaudited, but reflects all normal recurring adjustments that are, in the opinion of management, necessary to fairly present the information set forth herein. The results of operations for the three and nine months ended September 30, 2020 are not necessarily indicative of the operating results to be expected for the full year or any future periods. The Company adopted accounting standards in fiscal year 2020 and they are discussed in the “Recently Adopted Accounting Standards” paragraph. The Company adopted the accounting policy to account for credit losses for accounts receivable as part of the adoption and is included below. There are no other material changes to the significant accounting policies as compared to the significant accounting policies described in the Annual Report. Credit losses for accounts receivable: The Company maintains an allowance for doubtful accounts to reserve for expected uncollectible accounts receivable. The Company assesses collectability by reviewing accounts receivable on a collective basis where similar characteristics exist and on an individual basis when the Company identifies specific customers with collectability issues. The Company regularly reviews the allowance by considering historical collectability based on past due status, credit quality, and makes judgments about the creditworthiness of customers based on ongoing credit evaluations. The Company also considers customer-specific information and current economic conditions that may affect a customer’s ability to pay. For the nine months ended September 30, 2020, the Company’s assessment of its accounts receivable considered the business and market disruptions caused by the novel coronavirus (“COVID-19”) and emerging credit and collectability trends. The continued volatility in market conditions and evolving shifts in credit trends can be difficult to predict causing volatility that may have a material impact on our allowance for credit losses. See Note 6, for the detailed activity in allowance for doubtful accounts for the three and nine months ended September 30, 2020. Reclassification of Prior Year Presentation Certain amounts in the prior period financial statements have been reclassified to conform to the presentation of the current period financial statements. These reclassifications had no effect on the previously reported condensed consolidated statement of cash flows. Use of Estimates The preparation of the Company’s consolidated financial statements in accordance with U.S. GAAP requires management to make certain estimates, judgements, and assumptions that affect the reported amounts of assets, liabilities, net revenue and expenses. Significant items subject to such estimates and assumptions include: for revenue recognition, determining the nature and timing of satisfaction of performance obligations, estimating variable consideration, determining the stand-alone selling prices of performance obligations, gross versus net revenue recognition, evaluation of customer versus vendor relationships, and other obligations such as sales return reserves and customer incentive programs; the fair value or impairment of goodwill and intangible assets; useful lives of tangible and intangible assets; allowances for doubtful accounts or credit losses; the valuation of inventory, the valuation of deferred income tax Actual results and outcomes may differ from management’s estimates and assumptions due to risks and uncertainties, including uncertainty in the current economic environment due to the ongoing COVID-19 pandemic. Principles of Consolidation The condensed consolidated financial statements have been prepared in accordance with U.S. GAAP and include the accounts of the Company and its wholly-owned subsidiaries. All intercompany transactions and balances have been eliminated in consolidation. Comprehensive Income (Loss) The comprehensive income (loss) is equal to the net income (loss) for the three and nine months ended September 30, 2020. Concentrations Financial instruments, which potentially subject the Company to concentrations of credit risk, consist principally of cash, cash equivalents and accounts receivable. As of September 30, 2020, two two Customers accounting for 10% or more of the Company’s net revenue were as follows:
Three Months Ended
Nine Months Ended
September 30, 2020
September 30, 2019
September 30, 2020
September 30, 2019
Customer B
*
*
*
10
%
Customer C
11
%
13
%
12
%
13
%
Customer H
11
%
*
10
%
*
Customers accounting for 10% or more of the Company’s accounts receivable, net were as follows:
As of
September 30, 2020
December 31, 2019
Customer H
13
%
*
* less than 10% Restricted Cash Restricted cash is comprised of cash collateral for outstanding letters of credit related to operating leases of office facilities. As of September 30, 2020, the Company had restricted cash of $0.7 million. As of December 31, 2019, the Company had restricted cash of $1.9 million. Content Licensing The Company licenses content for streaming on The Roku Channel. The licensing arrangements can be for a fixed fee and/or advertising revenue share with content available for streaming for a specific period. The Company capitalizes the content fees and records a corresponding liability when the license period begins, the cost of the content is known, and the content is accepted and available for streaming. The Company amortizes licensed content assets into “Cost of Revenue, Platform” over the contractual period of availability . The liability is paid in accordance with the contractual terms of the arrangement. As of September 30, 2020 and December 31, 2019, licensed content assets that met these requirements were $4.1 million and $1.7 million, respectively, and are recorded in “Prepaid expenses and other current assets.” The increase in the content asset is due to a change in the mix of content licensed and the period over which such content is available for streaming. The corresponding liability is included in “Accrued liabilities” and is discussed in Note 11. The Company recorded amortization expense of $4.9 million and $0.6 million for the three months ended September 30, 2020 and 2019, respectively, and $17.1 million and $1.3 million for the nine months ended September 30, 2020 and 2019, respectively, related to licensed content assets. Recently In June 2016, the Financial Accounting Standards Board (“FASB”) issued Accounting Standard Update (“ASU”) 2016-13, Financial Instruments - Credit Losses (Topic 326): Measurement of Credit Losses on Financial Instruments On January 1, 2020, the Company adopted this guidance using the modified retrospective adoption method and recorded a cumulative-effect adjustment to the beginning balance of accumulated deficit of approximately $1.1 million. The measurement of credit losses for newly recognized financial assets and subsequent changes in the allowance for credit losses are recorded in the statements of In March 2019, the FASB issued ASU 2019-02, Entertainment—Films—Other Assets—Film Costs (Subtopic 926-20) and Entertainment—Broadcasters—Intangibles—Goodwill and Other (Subtopic 920-350): Improvements to Accounting for Costs of Films and License Agreements for Program Materials ,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ASU 2019-02 requires that an entity test films and license agreements for program material for impairment at a film group level when the film or license agreements are predominantly monetized with other films and license agreements. O n January 1, 2020, the Company adopted the guidance in ASU 2019-02 . There was no material impact to the Company’s consolidated financial statements. The Company also adopted the following ASUs effective January 1, 2020 , none of which had a material impact on the Company’s financial position or results of operations.
ASU
Description
ASU 2018-15
Intangibles—Goodwill and Other—Internal-Use Software (Topic 350), Customer’s Accounting for Implementation Costs Incurred in a Cloud Computing Arrangement That Is a Service Contract
ASU 2018-13
Fair Value Measurements (Topic 820), Disclosure Framework—Changes to the Disclosure Requirements for Fair Value Measurement
ASU 2017-04
Intangibles - Goodwill and Other (Topic 350): Simplifying the Test for Goodwill Impairment In March 2020, FASB issued ASU 2020-04, Reference Rate Reform (Topic 848): Facilitation of the Effects of Reference Rate Reform on Financial Reporting Recently Issued Accounting Pronouncement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3. REVENUE Revenue disaggregation: The Company’s disaggregated revenues are represented by the two reportable segments discussed in Note 14. The disaggregation is based on the evaluations that are regularly performed by the Chief Operating Decision Maker (“CODM”) for purposes of allocating resources and evaluating financial performance. The Company’s CODM is its Chief Executive Officer. Contract balances: Contract balances include the following (in thousands):
As of
September 30, 2020
December 31, 2019
Accounts receivable, net
$
391,277
$
332,673
Contract assets (included in Prepaid expenses and other current assets)
$
6,809
$
3,588
Deferred revenue:
Current
48,004
39,861
Non-current
18,134
15,370
Total deferred revenue
$
66,138
$
55,231
Accounts receivable are recorded at the amount invoiced, net of an allowance for doubtful accounts, sales returns, and sales incentive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Contract liabilities are included in deferred revenue and reflect consideration invoiced prior to the completion of performance obligations and revenue recognition. Contract assets increased by approximately $3.2 million during the nine months ended September 30, 2020 primarily due to an increase in revenue recognition from growth in the platform business combined with the timing of billing which falls into a subsequent period. Deferred revenue increased by approximately $10.9 million during the nine months ended September 30, 2020 due to the increase in content arrangements, change in the timing of fulfillment of performance obligations, and overall growth in both the player and platform business. During the three and nine months ended September 30, 2020, the Company recognized revenue of approximately $7.9 million and $36.6 million, respectively, from the amounts deferred as of December 31, 2019. During the three and nine months ended September 30, 2019, the Company recognized revenue of approximately $6.3 million and $44.2 million, respectively, from the amounts deferred as of December 31, 2018. Revenue Allocated to Future Performance Obligations: Revenue allocated to remaining or unsatisfied performance obligations represents estimated revenue that has not yet been recognized which includes unearned revenue and amounts that will be invoiced and recognized as revenue in future periods. Estimated contracted revenue was $299.0 million 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 xml:space="preserve">4. business combination On November 8, 2019, the Company acquired all outstanding shares of dataxu, Inc., (“dataxu”) according to the terms and conditions of the Agreement and Plan of Merger, dated as of October 22, 2019 (the “Merger Agreement”). dataxu is a demand-side platform (“DSP”) that enables marketers to plan and buy video ad campaigns. The acquisition of dataxu’s platform complements the Company’s over-the-top (“OTT”) advertising platform and enables marketers to access a single, data-driven software solution to plan, buy, and optimize their ad spend across TV and OTT providers. The total purchase consideration for dataxu was $147.3 million, which consisted of $77.6 million in cash and $69.7 million for the fair value of the Company’s 571,459 shares of Class A common stock. Pursuant to the Merger Agreement, the Company had deposited $18.8 million into an escrow account to secure certain indemnifications and other potential obligations. Purchase Price Allocation The allocation of the purchase consideration to tangible and intangible assets acquired and liabilities assumed is based on estimated fair values and is as follows (in thousands):
As of September 30, 2020
Estimated Useful Lives (in years)
Assets acquired
Current assets
$
50,829
Restricted cash
1,303
Property and equipment, net
4,503
Intangible assets:
Developed technology
56,400
6.0
Customer relationships
13,400
4.0
Tradename
400
0.5
Goodwill
71,676
Operating lease right-of-use assets
24,658
Other long-term assets
235
Total assets acquired
$
223,404
Liabilities assumed
Current liabilities
$
(51,428
)
Operating lease liabilities
(24,658
)
Total liabilities assumed
$
(76,086
)
Total purchase consideration
$
147,318
The fair value estimates of the net assets acquired are based upon preliminary calculations and valuations, and those estimates and assumptions regarding certain tangible assets acquired and liabilities assumed, the valuation of intangible assets acquired, income taxes, and goodwill are subject to change as the Company obtains additional information during the measurement period, which usually lasts for up to one year from the acquisition date. The excess of the total consideration over the tangible assets, identifiable intangible assets, and assumed liabilities is recorded as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5. GOODWILL AND INTANGIBLE ASSETS Goodwill Goodwill represents the excess of purchase consideration in a business combination over the fair value of tangible and intangible assets acquired net of the liabilities assumed. The following table reflects the carrying value of goodwill (in thousands):
Carrying Value
Balance as of December 31, 2019
$
74,116
Adjustments (1)
(1,058
)
Balance as of September 30, 2020
$
73,058
(1) Working capital adjustment pursuant to the dataxu acquisition. Intangible Assets The following table is the summary of Company’s intangible assets (in thousands):
As of September 30, 2020
Gross Carrying Amount
Accumulated Amortization
Net Carrying Amount
Weighted-Average Useful Lives (in years)
Developed technology
$
62,367
$
(10,793
)
$
51,574
5.9
Customer relationships
13,400
(3,071
)
10,329
4.0
Tradename
400
(400
)
-
0.5
Patents
4,076
(242
)
3,834
14.0
Intangible assets
$
80,243
$
(14,506
)
$
65,737
As of December 31, 2019
Gross Carrying Amount
Accumulated Amortization
Net Carrying Amount
Weighted-Average Useful Lives (in years)
Developed technology
$
62,367
$
(2,860
)
$
59,507
5.9
Customer relationships
13,400
(558
)
12,842
4.0
Tradename
400
(133
)
267
0.5
Patents
4,076
(24
)
4,052
14.0
Intangible assets
$
80,243
$
(3,575
)
$
76,668
The Company recorded expenses of $3.6 million and $0.1 million for amortization of intangible assets during the three months ended September 30, 2020 and 2019, respectively. The Company recorded expenses of $10.9 million and $0.4 million for amortization of intangible assets during the nine months ended September 30, 2020 and 2019, respectively. The Company recorded amortization of (i) developed technology in cost of revenue, platform, cost of revenue, player, research and development, and general and administrative expenses in the consolidated statement of operations, (ii) customer relationships and tradename in sales and marketing expenses in the consolidated statement of operations, and (iii) patents in general and administrative expenses in the consolidated statement of operations. The estimated future amortization expense for intangible assets for the next five years and thereafter is as follows (in thousands):
Year Ending December 31,
2020 (remaining 3 months)
$
3,555
2021
14,036
2022
13,666
2023
13,108
2024
10,316
Thereafter
11,056
Total
$
65,7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Related Disclosures [Abstract]</t>
        </is>
      </c>
    </row>
    <row r="4">
      <c r="A4" s="4" t="inlineStr">
        <is>
          <t>Balance Sheet Components</t>
        </is>
      </c>
      <c r="B4" s="4" t="inlineStr">
        <is>
          <t>6. Balance sheet components Accounts Receivable, Net of allowances —Accounts receivable, net of allowances, consisted of the following (in thousands):
As of
September 30, 2020
December 31, 2019
Gross accounts receivable
$
408,420
$
360,194
Allowance for sales returns
(4,323
)
(6,550
)
Allowance for sales incentives
(8,066
)
(19,476
)
Allowance for doubtful accounts
(4,524
)
(1,140
)
Other allowances
(230
)
(355
)
Total allowances
(17,143
)
(27,521
)
Total Accounts Receivable—net of allowances
$
391,277
$
332,673
Allowance for Sales Returns —Allowance for sales returns consisted of the following activities (in thousands):
Three Months Ended
Nine Months Ended
September 30, 2020
September 30, 2020
Balance, beginning of period
$
(5,412
)
$
(6,550
)
Charged to revenue
(2,313
)
(8,998
)
Utilization of sales return allowance
3,402
11,225
Balance, end of period
$
(4,323
)
$
(4,323
) Allowance for Sales Incentives —Allowance for sales incentives consisted of the following activities (in thousands):
Three Months Ended
Nine Months Ended
September 30, 2020
September 30, 2020
Balance, beginning of period
$
(8,962
)
$
(19,476
)
Charged to revenue
(10,470
)
(28,127
)
Utilization of sales incentive allowance
11,366
39,537
Balance, end of period
$
(8,066
)
$
(8,066
) Allowance for Doubtful Accounts — Allowance for doubtful accounts consisted of the following activities (in thousands):
Three Months Ended
Nine Months Ended
September 30, 2020
September 30, 2020
Balance, beginning of period
$
(4,403
)
$
(1,140
)
Impact of adoption of ASU 2016-13
-
(1,066
)
Adjusted balance, beginning of period
(4,403
)
(2,206
)
Provision for doubtful accounts
(131
)
(3,097
)
Adjustments for recovery and write-off
10
779
Balance, end of period
$
(4,524
)
$
(4,524
) Property and Equipment, Net —Property and equipment, net consisted of the following (in thousands):
As of
September 30, 2020
December 31, 2019
Computers and equipment
$
29,570
$
23,834
Leasehold improvements
143,246
93,239
Website and software
8,323
6,510
Office equipment and furniture
19,613
12,091
Total property and equipment
200,752
135,674
Accumulated depreciation and amortization
(42,118
)
(32,412
)
Property and Equipment, net
$
158,634
$
103,262
Depreciation and amortization expense, for property and equipment assets, for the three months ended September 30, 2020 and 2019 was $5.8 million and $3.4 Accounts Payable and Accrued Liabilities —Accounts payable and accrued liabilities consisted of the following (in thousands):
As of
September 30, 2020
December 31, 2019
Accounts payable
$
121,761
$
115,227
Payments due to content publishers
100,293
57,376
Accrued cost of revenue
63,939
58,149
Operating lease liability, current
32,130
17,896
Accrued royalty expense
10,713
18,040
Accrued payroll and related expenses
21,301
14,522
Accrued inventory
13,444
2,892
Content licensing liability
4,034
1,679
Marketing, retail and merchandising costs
18,592
7,624
Accrued legal fees
4,408
3,158
Customer prepayments
6,807
2,669
Taxes and related liabilities
3,530
3,052
Other accrued expenses
11,846
11,290
Total Accounts Payable and Accrued Liabilities
$
412,798
$
313,574
Deferred Revenue —Deferred revenue consisted of the following (in thousands):
As of
September 30, 2020
December 31, 2019
Platform, current
$
23,701
$
18,234
Player, current
24,303
21,627
Total deferred revenue, current
48,004
39,861
Platform, non-current
9,112
6,135
Player, non-current
9,022
9,235
Total deferred revenue, non-current
18,134
15,370
Total Deferred Revenue
$
66,138
$
55,2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7. FAIR VALUE The Company’s financial assets measured at fair value are as follows (in thousands):
September 30, 2020
December 31, 2019
Fair Value
Level 1
Fair Value
Level 1
Assets:
Cash and cash equivalents:
Cash
$
975,685
$
975,685
$
463,820
$
463,820
Money market funds
71,793
71,793
51,659
51,659
Restricted cash
746
746
1,854
1,854
Total assets measured and recorded at fair value
$
1,048,224
$
1,048,224
$
517,333
$
517,333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In measuring fair value, the Company utilizes a fair value hierarchy that prioritizes the inputs used and maximizes the use of observable inputs and minimizes the use of unobservable inputs. The three levels of inputs used to measure fair value are as follows: Level 1 —Quoted prices in active markets for identical assets or liabilities. Financial assets and liabilities measured using Level 1 inputs include cash equivalents, accounts receivable, prepaid expenses, accounts payable and accrued liabilities. The Company considers all highly liquid investments purchased with an original or remaining maturity of 90 days or less at the date of purchase to be cash equivalents. The Company measured money market funds of $71.8 million and $51.7 million as cash equivalents as of September 30, 2020 and December 31, 2019,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at September 30, 2020 and December 31, 2019.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have Level 3 instruments at September 30, 2020 and December 31, 2019. Assets and liabilities that are measured at fair value on a non-recurring basis Non-financial assets such as goodwill, intangible assets, property, plant, and equipment and operating lease right-of-use assets are evaluated for impairment and adjusted to fair value using Level 3 inputs, only when impairment is recognized. The impairments recorded by the Company for certain operating lease right-of-use assets during the nine months ended September 30, 2020 and the year ended December 31, 2019,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8. LEASES The Company’s operating leases are primarily for office real estate. The leases have remaining lease terms ranging from one year to 10 years and may include options to extend or terminate. The components of lease expense are as follows (in thousands):
Three Months Ended
Nine Months Ended
September 30, 2020
September 30, 2019
September 30, 2020
September 30, 2019
Operating lease cost (1)
$
13,314
$
9,233
$
42,436
$
21,453
Sublease income
(284
)
(664
)
(1,969
)
(1,790
)
Net operating lease cost
$
13,030
$
8,569
$
40,467
$
19,663
(1)
For the three and nine months ended September 30, 2020, variable lease costs were $2.9 million and $8.4 million, respectively. For the three and nine months ended September 30, 2019, variable lease costs were $1.3 million and $3.3 million, respectively. Variable lease costs primarily include common area maintenance charges. Supplemental cash flow information related to leases is as follows (in thousands):
Three Months Ended
Nine Months Ended
September 30, 2020
September 30, 2019
September 30, 2020
September 30, 2019
Cash paid for amounts included in the measurement of lease liabilities:
Operating cash outflows from operating leases
$
6,320
$
4,892
$
21,504
$
12,332
Right-of-use assets obtained in exchange for lease obligations:
Operating leases
$
3,690
$
32,014
$
6,461
$
115,794
Supplemental balance sheet information related to leases was as follows (in thousands, except lease term and discount rate
As of
September 30, 2020
December 31, 2019
Operating lease right-of-use assets
$
267,094
$
283,291
Included in accounts payable and accrued liabilities:
Operating lease liability, current
32,130
17,896
Operating lease liability, non-current
311,072
301,694
Total operating lease liability
$
343,202
$
319,590
Weighted average remaining lease term
Operating leases (in years)
9.35
9.98
Weighted average discount rate
Operating leases
4.64
%
4.65
% Future lease payments under operating leases as of September 30, 2020 were as follows (in thousands):
Year ending December 31,
Operating Leases
2020 (remaining 3 months)
$
9,545
2021
48,695
2022
45,839
2023
46,520
2024
45,727
Thereafter
247,011
Total future lease payments
443,337
Less: imputed interest
(84,680
)
Less: expected tenant improvement allowance
(15,455
)
Total
$
343,202
As of September 30, 2020, the Company has additional operating leases, primarily corporate offices, that have not yet commenced of $7.0 million. These operating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9. DEBT The Company’s outstanding debt as of September 30, 2020 and December 31, 2019 is as follows (in thousands):
As of
September 30, 2020
December 31, 2019
Amount
Effective Interest Rate
Amount
Effective Interest Rate
Term Loan A Facility
$
96,250
2.03
%
$
100,000
3.48
%
Less: Debt issuance costs
(291
)
(392
)
Net carrying amount
$
95,959
$
99,608
The carrying amount of debt approximates fair value due to its variable interest rates. The interest expense for the three and nine months ended September 30, 2020 relating to the Credit Agreement is $0.6 million and $2.0 million, respectively. The Company did not have any outstanding debt as of September 30, 2019. Interest expense for the three and nine months ended September 30, 2019 mainly related to amortization of debt issuance costs and was not material. Senior Secured Term Loan A and Revolving Credit Facilities On February 19, 2019 (the “Original Closing Date”), the Company entered into a Credit Agreement (the “Existing Credit Agreement”) with Morgan Stanley Senior Funding, Inc. On May 3, 2019, (the “Closing Date”), the Existing Credit Agreement was amended pursuant to an Incremental Assumption and Amendment No. 1 (the “Amendment” and the Existing Credit Agreement as amended by the Amendment, the “Credit Agreement”). On the Original Closing Date, the Company terminated the Amended and Restated Loan and Security Agreement that it entered into with Silicon Valley Bank in November 2014 (the “Restated 2014 LSA”). The Credit Agreement provides for (i) a four-year four-year extent accompanied by concurrent reductions to the applicable Credit Facility (together with the Revolving Credit Facility and the Term Loan A Facility, collectively, the “Credit Facility”). On November 18, 2019, the Company borrowed the Term Loan A facility in the aggregate principal amount of $100.0 million. In March 2020, the Company borrowed the available balance of $69.3 million from the Revolving Credit Facility. For both borrowings, the Company elected an interest rate equal to the adjusted one-month LIBOR rate plus an applicable margin of 1.75% based on the Company’s secured leverage ratio. In May 2020, the Company repaid the outstanding balance on the Revolving Credit Facility. Loans under the Term Loan A Facility amortize in equal quarterly installments beginning on March 31, 2020, in an aggregate annual amount equal to (i) on or prior to December 31, 2021, 1.25% of the drawn principal amount of the Term Loan Facility or $1.25 million and (ii) thereafter, 2.50% of the drawn principal amount of the Term Loan Facility or $2.5 million, with the remaining balance payable on the maturity date of the Term Loan A Facility in February 2023. The Revolving Credit Facility may be borrowed, repaid and reborrowed until the fourth anniversary of the Closing Date in February 2023, at which time all outstanding balances of the Revolving Credit Facility are due to be repaid. The Company had outstanding letters of credit against the Revolving Credit Facility of $30.6 million and $30.7 million as of September 30, 2020 and December 31, 2019, respectively. The Company’s obligations under the Credit Agreement are secured by substantially all of its assets. In the future, certain of its direct and indirect subsidiaries may be required to guarantee the Credit Agreement. The Company may prepay, and in certain circumstances would be required to prepay, loans under the Credit Agreement without payment of a premium. The Credit Agreement contains customary representations and warranties, customary affirmative and negative covenants, a financial covenant that is tested quarterly and requires the Company to maintain a certain adjusted quick ratio of at least 1.00 to 1.00, and cu stomary events of default. As of September 30, 2020, the Company was in compliance with all of the covenants of the Credi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0. STOCKHOLDERS’ EQUITY At-the-Market Offerings On May 13, 2020, the Company entered into an Equity Distribution Agreement with Morgan Stanley &amp; Co. LLC and Citigroup Global Markets Inc., as its sales agents, pursuant to which the Company could offer and sell from time to time up to an aggregate of 4.0 million shares of the Company’s Class A common stock. As of September 30, 2020, the Company sold all 4.0 million shares and received gross proceeds of $504.0 million Preferred Stock The Company is authorized to issue 10 million shares of undesignated preferred stock with rights and preferences determined by the Company’s Board of Directors at the time of issuance. As of September 30, 2020 and December 31, 2019, there were no shares of preferred stock issued and outstanding. Common Stock The Company has two classes of authorized common stock, Class A common stock and Class B common stock. All shares of common stock outstanding immediately prior to the initial public offering (“IPO”), including shares of common stock issued upon the conversion of the convertible preferred stock, were converted into an equivalent number of shares of Class B common stock. All common stock, stock options, and restricted stock units issued at the time of, and subsequent to, the IPO are exercised or vested into shares of Class A common stock. Common Stock Reserved for Future Issuance As of September 30, 2020, the Company had reserved shares of common stock for issuance as follows (in thousands):
As of
September 30, 2020
Common stock awards granted under equity incentive plans
14,229
Common stock awards available for issuance under the 2017 Employee Stock Purchase Plan*
5,089
Common stock awards available for issuance under the 2017 Equity Incentive Plan
21,437
Total reserved shares of common stock
40,755
* The Company has not issued any common stock pursuant to the 2017 Employee Stock Purchase Plan. Equity Incentive Plans The Company has two equity incentive plans, the 2008 Equity Incentive Plan (the “2008 Plan”) and the 2017 Equity Incentive Plan (the “2017 Plan”). The 2017 Plan became effective in September 2017 in connection with the IPO. No further shares have been issued under the 2008 Plan.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equity compensation to the Company’s employees, directors and consultants. Restricted stock units granted under the plan are subject to continuous service. Options granted under the plans are granted at a price per share equivalent to the fair market value on the date of grant. Restricted Stock Units Restricted stock unit activity for the nine months ended September 30, 2020 is as follows (in thousands, except per share data):
Number of Shares
Weighted Average Grant Date Fair Value Per Share
Balance, December 31, 2019 - outstanding
4,544
$
67.30
Awarded
1,286
137.52
Released
(898
)
65.89
Forfeited
(283
)
71.73
Balance, September 30, 2020 - outstanding
4,649
$
86.73
The grant-date fair value of restricted stock units granted during the nine months ended September 30, 2020 and 2019 was $176.9 million and $127.3 million, respectively. The fair value of restricted stock units that vested during the three months ended September 30, 2020 and 2019 was $21.6 million and $10.6 million, respectively, and during the nine months ended September 30, 2020 and 2019 was $59.2 million and $28.2 million, respectively. Total unrecognized compensation cost related to restricted stock units as of September 30, 2020 was $343.7 million, which the Company expects to recognize over 2.43 years. Stock Options The following table summarizes the Company’s stock option activities under the 2008 Plan and 2017 Plan (in thousands, except per share data):
Number of Shares
Weighted Average Exercise Price
Weighted Average Remaining Contractual Life (Years)
Weighted Average Grant Date Fair Value Per Share
Aggregate Intrinsic Value
Balance, December 31, 2019 - outstanding
11,124
$
14.84
6.2
—
Granted
596
144.60
—
$
54.22
Exercised
(2,089
)
5.37
—
—
Forfeited and expired
(51
)
8.36
—
—
Balance, September 30, 2020 - outstanding
9,580
$
25.01
5.9
—
$
1,569,042
—
Options exercisable at September 30, 2020
6,405
$
7.39
5.0
—
$
1,162,018
The intrinsic value for options exercised during the three months ended September 30, 2020 and 2019, was million, respectively, and during the nine months ended September 30, 2020 and 2019 was $269.6 million and $383.0 million, respectively. Intrinsic value represents the difference between the fair values of the Company’s common stock and the options’ exercise price on the date of grant. As of September 30, 2020, the Company had $ million of unrecognized stock compensation expense related to unvested stock options that is expected to be recognized over a weighted-average period of approximately Stock-Based Compensation The Company measures the cost of awards granted under equity incentive plans based on the grant date fair value. The Company uses the straight-line method for expense recognition and recognizes forfeitures as they occur. The following table shows total stock-based compensation expense for the three and nine months ended September 30, 2020 and 2019 (in thousands):
Three Months Ended
Nine Months Ended
September 30, 2020
September 30, 2019
September 30, 2020
September 30, 2019
Cost of platform revenue
$
206
$
120
$
649
$
238
Cost of player revenue
362
287
1,010
776
Research and development
14,873
10,230
41,476
28,020
Sales and marketing
11,572
6,415
31,244
16,555
General and administrative
7,894
5,566
20,969
13,564
Total stock-based compensation
$
34,907
$
22,618
$
95,348
$
59,153
The fair value of options granted under the equity incentive plans is estimated on the grant date using the Black-Scholes option-valuation model. The assumptions used in the Black-Scholes model are as follows:
Three Months Ended
Nine Months Ended
September 30, 2020
September 30, 2019
September 30, 2020
September 30, 2019
Dividend rate
—
—
—
—
Expected term (in years)
5.0 - 6.73
5.0 - 6.73
5.0 - 6.73
5.0 - 6.73
Risk-free interest rate
0.22 - 0.46%
1.35 - 1.79%
0.22 - 1.67%
1.35 - 2.56%
Expected volatility
36.9 - 38.2%
35 - 36%
35.8 - 38.6%
35 - 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1. COMMITMENTS AND CONTINGENCIES Manufacturing Purchase Commitments The Company has various manufacturing contracts with vendors in the conduct of the normal course of its business. In order to manage future demand for our products, the Company enters into agreements with manufacturers and suppliers to procure inventory based upon certain criteria and timing. Some of these commitments are non-cancelable. The Company records a liability for non-cancelable purchase commitments in excess of projected demand forecasts. Obligations in excess of demand were not material as of September 30, 2020. The Company recorded $0.3 million for Content License Purchase Commitments At September 30, 2020 and December 31, 2019, the Company recorded $4.0 million and $1.7 million, respectively, as obligations in “Accrued liabilities” for licensed content that is available for streaming. The increase in content liability is due to change in the mix of content licensed and the period over which this content is available for streaming. The Company also enters into contracts with content publishers to acquire content in the future. Some of these commitments are non-cancelable. Letters of Credit As of September 30, 2020 and December 31, 2019, the Company had irrevocable letters of credit outstanding in the amount of $30.9 million and $31.8 million, respectively, related to facilities leases. The letters of credit have various expiration dates through 2030. Contingencies The Company accrues for loss contingencies, including liabilities for intellectual property licensing, when it believes such losses are probable and reasonably estimable. The probable losses recorded in the results of operations are not material in all the periods presented. The Company is currently involved in, and may in the future be involved in, legal proceedings, claims, and investigations in the ordinary course of business, including claims for infringing patents, copyrights or other intellectual property rights related to its platform and products, or the content distributed through its platform by the Company or third-party channel developers.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Indemnification In the ordinary course of business, we enter into agreements in which we may agree to indemnify business partners, customers, suppliers, vendors, lessors, business partners and other parties with respect to certain matters, including losses resulting from claims of intellectual property infringement, damages to property or persons, business losses, or other liabilities. These indemnity provisions generally survive termination or expiration of the agreements in which they appear. In addition, we have entered into indemnification agreements with our directors, executive officers and other officers that will require us to indemnify them against liabilities that may arise by reason of their status or service as directors, officers or employees. To date, the Company has not incurred any material costs as a result of such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047478</v>
      </c>
      <c r="C3" s="6" t="n">
        <v>515479</v>
      </c>
    </row>
    <row r="4">
      <c r="A4" s="4" t="inlineStr">
        <is>
          <t>Restricted cash</t>
        </is>
      </c>
      <c r="B4" s="5" t="n">
        <v>746</v>
      </c>
      <c r="C4" s="5" t="n">
        <v>1854</v>
      </c>
    </row>
    <row r="5">
      <c r="A5" s="4" t="inlineStr">
        <is>
          <t>Accounts receivable, net of allowances</t>
        </is>
      </c>
      <c r="B5" s="5" t="n">
        <v>391277</v>
      </c>
      <c r="C5" s="5" t="n">
        <v>332673</v>
      </c>
    </row>
    <row r="6">
      <c r="A6" s="4" t="inlineStr">
        <is>
          <t>Inventories</t>
        </is>
      </c>
      <c r="B6" s="5" t="n">
        <v>62609</v>
      </c>
      <c r="C6" s="5" t="n">
        <v>49714</v>
      </c>
    </row>
    <row r="7">
      <c r="A7" s="4" t="inlineStr">
        <is>
          <t>Prepaid expenses and other current assets</t>
        </is>
      </c>
      <c r="B7" s="5" t="n">
        <v>30985</v>
      </c>
      <c r="C7" s="5" t="n">
        <v>25943</v>
      </c>
    </row>
    <row r="8">
      <c r="A8" s="4" t="inlineStr">
        <is>
          <t>Total current assets</t>
        </is>
      </c>
      <c r="B8" s="5" t="n">
        <v>1533095</v>
      </c>
      <c r="C8" s="5" t="n">
        <v>925663</v>
      </c>
    </row>
    <row r="9">
      <c r="A9" s="4" t="inlineStr">
        <is>
          <t>Property and equipment, net</t>
        </is>
      </c>
      <c r="B9" s="5" t="n">
        <v>158634</v>
      </c>
      <c r="C9" s="5" t="n">
        <v>103262</v>
      </c>
    </row>
    <row r="10">
      <c r="A10" s="4" t="inlineStr">
        <is>
          <t>Operating lease right-of-use assets</t>
        </is>
      </c>
      <c r="B10" s="5" t="n">
        <v>267094</v>
      </c>
      <c r="C10" s="5" t="n">
        <v>283291</v>
      </c>
    </row>
    <row r="11">
      <c r="A11" s="4" t="inlineStr">
        <is>
          <t>Intangible assets, net</t>
        </is>
      </c>
      <c r="B11" s="5" t="n">
        <v>65737</v>
      </c>
      <c r="C11" s="5" t="n">
        <v>76668</v>
      </c>
    </row>
    <row r="12">
      <c r="A12" s="4" t="inlineStr">
        <is>
          <t>Goodwill</t>
        </is>
      </c>
      <c r="B12" s="5" t="n">
        <v>73058</v>
      </c>
      <c r="C12" s="5" t="n">
        <v>74116</v>
      </c>
    </row>
    <row r="13">
      <c r="A13" s="4" t="inlineStr">
        <is>
          <t>Other non-current assets</t>
        </is>
      </c>
      <c r="B13" s="5" t="n">
        <v>6392</v>
      </c>
      <c r="C13" s="5" t="n">
        <v>7234</v>
      </c>
    </row>
    <row r="14">
      <c r="A14" s="4" t="inlineStr">
        <is>
          <t>Total Assets</t>
        </is>
      </c>
      <c r="B14" s="5" t="n">
        <v>2104010</v>
      </c>
      <c r="C14" s="5" t="n">
        <v>1470234</v>
      </c>
    </row>
    <row r="15">
      <c r="A15" s="3" t="inlineStr">
        <is>
          <t>Current Liabilities:</t>
        </is>
      </c>
    </row>
    <row r="16">
      <c r="A16" s="4" t="inlineStr">
        <is>
          <t>Accounts payable and accrued liabilities</t>
        </is>
      </c>
      <c r="B16" s="5" t="n">
        <v>412798</v>
      </c>
      <c r="C16" s="5" t="n">
        <v>313574</v>
      </c>
    </row>
    <row r="17">
      <c r="A17" s="4" t="inlineStr">
        <is>
          <t>Current portion of long-term debt</t>
        </is>
      </c>
      <c r="B17" s="5" t="n">
        <v>4872</v>
      </c>
      <c r="C17" s="5" t="n">
        <v>4866</v>
      </c>
    </row>
    <row r="18">
      <c r="A18" s="4" t="inlineStr">
        <is>
          <t>Deferred revenue, current</t>
        </is>
      </c>
      <c r="B18" s="5" t="n">
        <v>48004</v>
      </c>
      <c r="C18" s="5" t="n">
        <v>39861</v>
      </c>
    </row>
    <row r="19">
      <c r="A19" s="4" t="inlineStr">
        <is>
          <t>Total current liabilities</t>
        </is>
      </c>
      <c r="B19" s="5" t="n">
        <v>465674</v>
      </c>
      <c r="C19" s="5" t="n">
        <v>358301</v>
      </c>
    </row>
    <row r="20">
      <c r="A20" s="4" t="inlineStr">
        <is>
          <t>Long-term debt, non-current</t>
        </is>
      </c>
      <c r="B20" s="5" t="n">
        <v>91087</v>
      </c>
      <c r="C20" s="5" t="n">
        <v>94742</v>
      </c>
    </row>
    <row r="21">
      <c r="A21" s="4" t="inlineStr">
        <is>
          <t>Deferred revenue, non-current</t>
        </is>
      </c>
      <c r="B21" s="5" t="n">
        <v>18134</v>
      </c>
      <c r="C21" s="5" t="n">
        <v>15370</v>
      </c>
    </row>
    <row r="22">
      <c r="A22" s="4" t="inlineStr">
        <is>
          <t>Operating lease liability, non-current</t>
        </is>
      </c>
      <c r="B22" s="5" t="n">
        <v>311072</v>
      </c>
      <c r="C22" s="5" t="n">
        <v>301694</v>
      </c>
    </row>
    <row r="23">
      <c r="A23" s="4" t="inlineStr">
        <is>
          <t>Other long-term liabilities</t>
        </is>
      </c>
      <c r="B23" s="5" t="n">
        <v>1668</v>
      </c>
      <c r="C23" s="5" t="n">
        <v>1701</v>
      </c>
    </row>
    <row r="24">
      <c r="A24" s="4" t="inlineStr">
        <is>
          <t>Total Liabilities</t>
        </is>
      </c>
      <c r="B24" s="5" t="n">
        <v>887635</v>
      </c>
      <c r="C24" s="5" t="n">
        <v>771808</v>
      </c>
    </row>
    <row r="25">
      <c r="A25" s="3" t="inlineStr">
        <is>
          <t>Stockholders’ Equity:</t>
        </is>
      </c>
    </row>
    <row r="26">
      <c r="A26" s="4" t="inlineStr">
        <is>
          <t>Common stock, $0.0001 par value</t>
        </is>
      </c>
      <c r="B26" s="5" t="n">
        <v>13</v>
      </c>
      <c r="C26" s="5" t="n">
        <v>12</v>
      </c>
    </row>
    <row r="27">
      <c r="A27" s="4" t="inlineStr">
        <is>
          <t>Additional paid-in capital</t>
        </is>
      </c>
      <c r="B27" s="5" t="n">
        <v>1616045</v>
      </c>
      <c r="C27" s="5" t="n">
        <v>1012218</v>
      </c>
    </row>
    <row r="28">
      <c r="A28" s="4" t="inlineStr">
        <is>
          <t>Accumulated other comprehensive income</t>
        </is>
      </c>
      <c r="B28" s="5" t="n">
        <v>29</v>
      </c>
      <c r="C28" s="5" t="n">
        <v>29</v>
      </c>
    </row>
    <row r="29">
      <c r="A29" s="4" t="inlineStr">
        <is>
          <t>Accumulated deficit</t>
        </is>
      </c>
      <c r="B29" s="5" t="n">
        <v>-399712</v>
      </c>
      <c r="C29" s="5" t="n">
        <v>-313833</v>
      </c>
    </row>
    <row r="30">
      <c r="A30" s="4" t="inlineStr">
        <is>
          <t>Total stockholders’ equity</t>
        </is>
      </c>
      <c r="B30" s="5" t="n">
        <v>1216375</v>
      </c>
      <c r="C30" s="5" t="n">
        <v>698426</v>
      </c>
    </row>
    <row r="31">
      <c r="A31" s="4" t="inlineStr">
        <is>
          <t>Total Liabilities and Stockholders’ Equity</t>
        </is>
      </c>
      <c r="B31" s="6" t="n">
        <v>2104010</v>
      </c>
      <c r="C31" s="6" t="n">
        <v>1470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2. INCOME TAXES Income tax benefit for the three months ended September 30, 2020 was $0.5 million as compared to income tax benefit of $0.1 million for the three months ended September 30, 2019. Income tax benefit for the nine months ended September 30, 2020 was $0.2 million as compared to income tax benefit of $0.6 million for the nine months ended September 30, 2019. The income tax benefit for the three and nine months ended September 30, 2020 and 2019, were primarily attributable to non- U.S. tax benefit associated with the Company's non-U.S. operations. The primary difference between the effective tax rate and the statutory tax rate relates to the valuation allowance on the Company’s U.S. losses. A valuation allowance is provided when it is more likely than not that some portion of the deferred tax assets will not be realized through future operations. As a result of the Company’s analysis of all available objective evidence, both positive and negative, as of September 30, 2020, management believes it is more likely than not that the deferred tax assets will not be fully realizable. Accordingly, the Company has provided a full valuation allowance against its deferred tax assets with the exception of deferred tax assets related to foreign entities in the UK, Brazil, China, India, Netherlands, and Denmark. On June 29, 2020, California enacted legislative changes that impose an annual cap of $5.0 million on the amount of business incentive tax credits the Company can utilize in California effective for tax years 2020 through 2022. The legislation has no impact to the Company’s tax provision due to our full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13. NET INCOME (LOSS) PER SHARE The Company’s basic net income (loss) per share is calculated by dividing the net income (loss) by the weighted-average number of shares of common stock outstanding for the period. For the three months ended September 30, 2020, the Company’s diluted net income per share is calculated by dividing the net income by the sum of weighted average number of shares of common stock outstanding for the period and the dilutive effect of common stock equivalents. Dilutive shares of common stock are determined by applying the treasury stock method. For the three months ended September 30, 2019 and the nine months ended September 30, 2020 and 2019, common stock equivalents are excluded from the calculation of diluted net loss per share as their effect is antidilutive. For purposes of the calculation of diluted net income (loss) per share, options to purchase common stock, restricted stock units and unvested shares of common stock issued upon the early exercise of stock options are considered common stock equivalents. The following table presents the calculation of basic and diluted net income (loss) per share (in thousands, except per share data):
Three Months Ended
Nine Months Ended
September 30, 2020
September 30, 2019
September 30, 2020
September 30, 2019
Numerator:
Net income (loss)
$
12,947
$
(25,155
)
$
(84,813
)
$
(44,220
)
Denominator:
Weighted-average shares used in computing net income (loss) per share, basic
125,687
116,681
122,837
114,064
Net income (loss) per share, basic
$
0.10
$
(0.22
)
$
(0.69
)
$
(0.39
)
Weighted-average shares used in computing net income (loss) per share, basic
125,687
116,681
122,837
114,064
Common stock equivalents
10,982
—
—
—
Weighted-average shares used in computing net income (loss) per share, diluted
136,669
116,681
122,837
114,064
Net income (loss) per share, diluted
$
0.09
$
(0.22
)
$
(0.69
)
$
(0.39
) Common shares that would be excluded from the calculation of diluted net loss per share because of their anti-dilutive effect are as follows (in thousands):
Three Months Ended
Nine Months Ended
September 30, 2020
September 30, 2019
September 30, 2020
September 30, 2019
Restricted stock units and stock options
688
16,189
14,229
16,189
Unvested shares of common stock issued upon early exercise of stock options and business acquisition
—
45
2
45
Total
688
16,234
14,231
16,2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4. SEGMENT INFORMATION The Company is organized into two reportable segments as follows: Platform Platform revenue includes sale of advertising and related services, subscription and transaction revenue shares, sales of branded channel buttons on remote controls and licensing arrangements with TV brands and service operators. Player Player revenue is generated from the sale of streaming media players, audio products and accessories through retailers and distributors, as well as directly to customers through the Company’s website. Customers accounting for 10% or more of segment revenue were as follows:
Three Months Ended
Nine Months Ended
September 30, 2020
September 30, 2019
September 30, 2020
September 30, 2019
Platform segment revenue
Customer H
16
%
*
15
%
*
Player segment revenue
Customer A
11
%
17
%
11
%
16
%
Customer B
16
%
19
%
16
%
19
%
Customer C
39
%
35
%
41
%
37
%
*
Less than 10% of segment revenue Substantially all of the Company’s assets were held in the United States (“U.S.”) and were attributable to the operations in the U.S. as of September 30, 2020 and December 31, 2019. Revenue in international mark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19, filed with the SEC on March 2, 2020 (the “Annual Report”). The condensed consolidated balance sheet as of December 31, 2019 has been derived from the audited consolidated financial statements as of that date but does not include all of the information and footnotes included in the Annual Report. The interim financial information is unaudited, but reflects all normal recurring adjustments that are, in the opinion of management, necessary to fairly present the information set forth herein. The results of operations for the three and nine months ended September 30, 2020 are not necessarily indicative of the operating results to be expected for the full year or any future periods. The Company adopted accounting standards in fiscal year 2020 and they are discussed in the “Recently Adopted Accounting Standards” paragraph. The Company adopted the accounting policy to account for credit losses for accounts receivable as part of the adoption and is included below. There are no other material changes to the significant accounting policies as compared to the significant accounting policies described in the Annual Report. Credit losses for accounts receivable: The Company maintains an allowance for doubtful accounts to reserve for expected uncollectible accounts receivable. The Company assesses collectability by reviewing accounts receivable on a collective basis where similar characteristics exist and on an individual basis when the Company identifies specific customers with collectability issues. The Company regularly reviews the allowance by considering historical collectability based on past due status, credit quality, and makes judgments about the creditworthiness of customers based on ongoing credit evaluations. The Company also considers customer-specific information and current economic conditions that may affect a customer’s ability to pay. For the nine months ended September 30, 2020, the Company’s assessment of its accounts receivable considered the business and market disruptions caused by the novel coronavirus (“COVID-19”) and emerging credit and collectability trends. The continued volatility in market conditions and evolving shifts in credit trends can be difficult to predict causing volatility that may have a material impact on our allowance for credit losses. See Note 6, for the detailed activity in allowance for doubtful accounts for the three and nine months ended September 30, 2020. </t>
        </is>
      </c>
    </row>
    <row r="5">
      <c r="A5" s="4" t="inlineStr">
        <is>
          <t>Reclassification of Prior Year Presentation</t>
        </is>
      </c>
      <c r="B5" s="4" t="inlineStr">
        <is>
          <t>Reclassification of Prior Year Presentation Certain amounts in the prior period financial statements have been reclassified to conform to the presentation of the current period financial statements. These reclassifications had no effect on the previously reported condensed consolidated statement of cash flows.</t>
        </is>
      </c>
    </row>
    <row r="6">
      <c r="A6" s="4" t="inlineStr">
        <is>
          <t>Use of Estimates</t>
        </is>
      </c>
      <c r="B6" s="4" t="inlineStr">
        <is>
          <t>Use of Estimates The preparation of the Company’s consolidated financial statements in accordance with U.S. GAAP requires management to make certain estimates, judgements, and assumptions that affect the reported amounts of assets, liabilities, net revenue and expenses. Significant items subject to such estimates and assumptions include: for revenue recognition, determining the nature and timing of satisfaction of performance obligations, estimating variable consideration, determining the stand-alone selling prices of performance obligations, gross versus net revenue recognition, evaluation of customer versus vendor relationships, and other obligations such as sales return reserves and customer incentive programs; the fair value or impairment of goodwill and intangible assets; useful lives of tangible and intangible assets; allowances for doubtful accounts or credit losses; the valuation of inventory, the valuation of deferred income tax Actual results and outcomes may differ from management’s estimates and assumptions due to risks and uncertainties, including uncertainty in the current economic environment due to the ongoing COVID-19 pandemic.</t>
        </is>
      </c>
    </row>
    <row r="7">
      <c r="A7" s="4" t="inlineStr">
        <is>
          <t>Principles of Consolidation</t>
        </is>
      </c>
      <c r="B7" s="4" t="inlineStr">
        <is>
          <t>Principles of Consolidation The condensed consolidated financial statements have been prepared in accordance with U.S. GAAP and include the accounts of the Company and its wholly-owned subsidiaries. All intercompany transactions and balances have been eliminated in consolidation.</t>
        </is>
      </c>
    </row>
    <row r="8">
      <c r="A8" s="4" t="inlineStr">
        <is>
          <t>Comprehensive Income (Loss)</t>
        </is>
      </c>
      <c r="B8" s="4" t="inlineStr">
        <is>
          <t xml:space="preserve">Comprehensive Income (Loss) The comprehensive income (loss) is equal to the net income (loss) for the three and nine months ended September 30, 2020. </t>
        </is>
      </c>
    </row>
    <row r="9">
      <c r="A9" s="4" t="inlineStr">
        <is>
          <t>Concentrations</t>
        </is>
      </c>
      <c r="B9" s="4" t="inlineStr">
        <is>
          <t>Concentrations Financial instruments, which potentially subject the Company to concentrations of credit risk, consist principally of cash, cash equivalents and accounts receivable. As of September 30, 2020, two two Customers accounting for 10% or more of the Company’s net revenue were as follows:
Three Months Ended
Nine Months Ended
September 30, 2020
September 30, 2019
September 30, 2020
September 30, 2019
Customer B
*
*
*
10
%
Customer C
11
%
13
%
12
%
13
%
Customer H
11
%
*
10
%
*
Customers accounting for 10% or more of the Company’s accounts receivable, net were as follows:
As of
September 30, 2020
December 31, 2019
Customer H
13
%
*
* less than 10%</t>
        </is>
      </c>
    </row>
    <row r="10">
      <c r="A10" s="4" t="inlineStr">
        <is>
          <t>Restricted Cash</t>
        </is>
      </c>
      <c r="B10" s="4" t="inlineStr">
        <is>
          <t>Restricted Cash Restricted cash is comprised of cash collateral for outstanding letters of credit related to operating leases of office facilities. As of September 30, 2020, the Company had restricted cash of $0.7 million. As of December 31, 2019, the Company had restricted cash of $1.9 million.</t>
        </is>
      </c>
    </row>
    <row r="11">
      <c r="A11" s="4" t="inlineStr">
        <is>
          <t>Content Licensing</t>
        </is>
      </c>
      <c r="B11" s="4" t="inlineStr">
        <is>
          <t xml:space="preserve">Content Licensing The Company licenses content for streaming on The Roku Channel. The licensing arrangements can be for a fixed fee and/or advertising revenue share with content available for streaming for a specific period. The Company capitalizes the content fees and records a corresponding liability when the license period begins, the cost of the content is known, and the content is accepted and available for streaming. The Company amortizes licensed content assets into “Cost of Revenue, Platform” over the contractual period of availability . The liability is paid in accordance with the contractual terms of the arrangement. As of September 30, 2020 and December 31, 2019, licensed content assets that met these requirements were $4.1 million and $1.7 million, respectively, and are recorded in “Prepaid expenses and other current assets.” The increase in the content asset is due to a change in the mix of content licensed and the period over which such content is available for streaming. The corresponding liability is included in “Accrued liabilities” and is discussed in Note 11. The Company recorded amortization expense of $4.9 million and $0.6 million for the three months ended September 30, 2020 and 2019, respectively, and $17.1 million and $1.3 million for the nine months ended September 30, 2020 and 2019, respectively, related to licensed content assets. </t>
        </is>
      </c>
    </row>
    <row r="12">
      <c r="A12" s="4" t="inlineStr">
        <is>
          <t>Recently Adopted Accounting Standards and Recently Issued Accounting Pronouncements Not Yet Adopted</t>
        </is>
      </c>
      <c r="B12" s="4" t="inlineStr">
        <is>
          <t>Recently In June 2016, the Financial Accounting Standards Board (“FASB”) issued Accounting Standard Update (“ASU”) 2016-13, Financial Instruments - Credit Losses (Topic 326): Measurement of Credit Losses on Financial Instruments On January 1, 2020, the Company adopted this guidance using the modified retrospective adoption method and recorded a cumulative-effect adjustment to the beginning balance of accumulated deficit of approximately $1.1 million. The measurement of credit losses for newly recognized financial assets and subsequent changes in the allowance for credit losses are recorded in the statements of In March 2019, the FASB issued ASU 2019-02, Entertainment—Films—Other Assets—Film Costs (Subtopic 926-20) and Entertainment—Broadcasters—Intangibles—Goodwill and Other (Subtopic 920-350): Improvements to Accounting for Costs of Films and License Agreements for Program Materials ,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ASU 2019-02 requires that an entity test films and license agreements for program material for impairment at a film group level when the film or license agreements are predominantly monetized with other films and license agreements. O n January 1, 2020, the Company adopted the guidance in ASU 2019-02 . There was no material impact to the Company’s consolidated financial statements. The Company also adopted the following ASUs effective January 1, 2020 , none of which had a material impact on the Company’s financial position or results of operations.
ASU
Description
ASU 2018-15
Intangibles—Goodwill and Other—Internal-Use Software (Topic 350), Customer’s Accounting for Implementation Costs Incurred in a Cloud Computing Arrangement That Is a Service Contract
ASU 2018-13
Fair Value Measurements (Topic 820), Disclosure Framework—Changes to the Disclosure Requirements for Fair Value Measurement
ASU 2017-04
Intangibles - Goodwill and Other (Topic 350): Simplifying the Test for Goodwill Impairment In March 2020, FASB issued ASU 2020-04, Reference Rate Reform (Topic 848): Facilitation of the Effects of Reference Rate Reform on Financial Reporting Recently Issued Accounting Pronouncements Not Yet Adopted In December 2019, the FASB issued ASU 2019-12, Income Taxes (Topic 740): Simplifying the Accounting for Income Taxes</t>
        </is>
      </c>
    </row>
    <row r="13">
      <c r="A13" s="4" t="inlineStr">
        <is>
          <t>Fair Value</t>
        </is>
      </c>
      <c r="B13" s="4" t="inlineStr">
        <is>
          <t>The Company’s financial assets measured at fair value are as follows (in thousands):
September 30, 2020
December 31, 2019
Fair Value
Level 1
Fair Value
Level 1
Assets:
Cash and cash equivalents:
Cash
$
975,685
$
975,685
$
463,820
$
463,820
Money market funds
71,793
71,793
51,659
51,659
Restricted cash
746
746
1,854
1,854
Total assets measured and recorded at fair value
$
1,048,224
$
1,048,224
$
517,333
$
517,333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In measuring fair value, the Company utilizes a fair value hierarchy that prioritizes the inputs used and maximizes the use of observable inputs and minimizes the use of unobservable inputs. The three levels of inputs used to measure fair value are as follows: Level 1 —Quoted prices in active markets for identical assets or liabilities. Financial assets and liabilities measured using Level 1 inputs include cash equivalents, accounts receivable, prepaid expenses, accounts payable and accrued liabilities. The Company considers all highly liquid investments purchased with an original or remaining maturity of 90 days or less at the date of purchase to be cash equivalents. The Company measured money market funds of $71.8 million and $51.7 million as cash equivalents as of September 30, 2020 and December 31, 2019,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at September 30, 2020 and December 31, 2019.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have Level 3 instruments at September 30, 2020 and December 31, 2019. Assets and liabilities that are measured at fair value on a non-recurring basis Non-financial assets such as goodwill, intangible assets, property, plant, and equipment and operating lease right-of-use assets are evaluated for impairment and adjusted to fair value using Level 3 inputs, only when impairment is recognized. The impairments recorded by the Company for certain operating lease right-of-use assets during the nine months ended September 30, 2020 and the year ended December 31, 2019,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4" t="inlineStr">
        <is>
          <t>Net Revenue</t>
        </is>
      </c>
    </row>
    <row r="4">
      <c r="A4" s="4" t="inlineStr">
        <is>
          <t>Schedules of Customer Concentration by Risk Factor</t>
        </is>
      </c>
      <c r="B4" s="4" t="inlineStr">
        <is>
          <t>Customers accounting for 10% or more of the Company’s net revenue were as follows:
Three Months Ended
Nine Months Ended
September 30, 2020
September 30, 2019
September 30, 2020
September 30, 2019
Customer B
*
*
*
10
%
Customer C
11
%
13
%
12
%
13
%
Customer H
11
%
*
10
%
*
Customers accounting for 10% or more of the Company’s accounts receivable, net were as follows:
As of
September 30, 2020
December 31, 2019
Customer H
13
%
*
*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Contract Balances</t>
        </is>
      </c>
      <c r="B4" s="4" t="inlineStr">
        <is>
          <t>Contract balances include the following (in thousands):
As of
September 30, 2020
December 31, 2019
Accounts receivable, net
$
391,277
$
332,673
Contract assets (included in Prepaid expenses and other current assets)
$
6,809
$
3,588
Deferred revenue:
Current
48,004
39,861
Non-current
18,134
15,370
Total deferred revenue
$
66,138
$
55,2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Allocation of Purchase Consideration to Tangible and Intangible Assets Acquired and Liabilities Assumed</t>
        </is>
      </c>
      <c r="B4" s="4" t="inlineStr">
        <is>
          <t>The allocation of the purchase consideration to tangible and intangible assets acquired and liabilities assumed is based on estimated fair values and is as follows (in thousands):
As of September 30, 2020
Estimated Useful Lives (in years)
Assets acquired
Current assets
$
50,829
Restricted cash
1,303
Property and equipment, net
4,503
Intangible assets:
Developed technology
56,400
6.0
Customer relationships
13,400
4.0
Tradename
400
0.5
Goodwill
71,676
Operating lease right-of-use assets
24,658
Other long-term assets
235
Total assets acquired
$
223,404
Liabilities assumed
Current liabilities
$
(51,428
)
Operating lease liabilities
(24,658
)
Total liabilities assumed
$
(76,086
)
Total purchase consideration
$
147,3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Carrying Value of Goodwill</t>
        </is>
      </c>
      <c r="B4" s="4" t="inlineStr">
        <is>
          <t xml:space="preserve">The following table reflects the carrying value of goodwill (in thousands):
Carrying Value
Balance as of December 31, 2019
$
74,116
Adjustments (1)
(1,058
)
Balance as of September 30, 2020
$
73,058
(1) Working capital adjustment pursuant to the dataxu acquisition. </t>
        </is>
      </c>
    </row>
    <row r="5">
      <c r="A5" s="4" t="inlineStr">
        <is>
          <t>Summary of Intangible Assets</t>
        </is>
      </c>
      <c r="B5" s="4" t="inlineStr">
        <is>
          <t>The following table is the summary of Company’s intangible assets (in thousands):
As of September 30, 2020
Gross Carrying Amount
Accumulated Amortization
Net Carrying Amount
Weighted-Average Useful Lives (in years)
Developed technology
$
62,367
$
(10,793
)
$
51,574
5.9
Customer relationships
13,400
(3,071
)
10,329
4.0
Tradename
400
(400
)
-
0.5
Patents
4,076
(242
)
3,834
14.0
Intangible assets
$
80,243
$
(14,506
)
$
65,737
As of December 31, 2019
Gross Carrying Amount
Accumulated Amortization
Net Carrying Amount
Weighted-Average Useful Lives (in years)
Developed technology
$
62,367
$
(2,860
)
$
59,507
5.9
Customer relationships
13,400
(558
)
12,842
4.0
Tradename
400
(133
)
267
0.5
Patents
4,076
(24
)
4,052
14.0
Intangible assets
$
80,243
$
(3,575
)
$
76,668</t>
        </is>
      </c>
    </row>
    <row r="6">
      <c r="A6" s="4" t="inlineStr">
        <is>
          <t>Schedule of Estimated Future Amortization Expense for Intangible Assets</t>
        </is>
      </c>
      <c r="B6" s="4" t="inlineStr">
        <is>
          <t>The estimated future amortization expense for intangible assets for the next five years and thereafter is as follows (in thousands):
Year Ending December 31,
2020 (remaining 3 months)
$
3,555
2021
14,036
2022
13,666
2023
13,108
2024
10,316
Thereafter
11,056
Total
$
65,7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Related Disclosures [Abstract]</t>
        </is>
      </c>
    </row>
    <row r="4">
      <c r="A4" s="4" t="inlineStr">
        <is>
          <t>Schedule of Accounts Receivable, Net of Allowances</t>
        </is>
      </c>
      <c r="B4" s="4" t="inlineStr">
        <is>
          <t>Accounts receivable, net of allowances, consisted of the following (in thousands):
As of
September 30, 2020
December 31, 2019
Gross accounts receivable
$
408,420
$
360,194
Allowance for sales returns
(4,323
)
(6,550
)
Allowance for sales incentives
(8,066
)
(19,476
)
Allowance for doubtful accounts
(4,524
)
(1,140
)
Other allowances
(230
)
(355
)
Total allowances
(17,143
)
(27,521
)
Total Accounts Receivable—net of allowances
$
391,277
$
332,673</t>
        </is>
      </c>
    </row>
    <row r="5">
      <c r="A5" s="4" t="inlineStr">
        <is>
          <t>Schedule of Allowance for Sales Returns</t>
        </is>
      </c>
      <c r="B5" s="4" t="inlineStr">
        <is>
          <t xml:space="preserve">Allowance for sales returns consisted of the following activities (in thousands):
Three Months Ended
Nine Months Ended
September 30, 2020
September 30, 2020
Balance, beginning of period
$
(5,412
)
$
(6,550
)
Charged to revenue
(2,313
)
(8,998
)
Utilization of sales return allowance
3,402
11,225
Balance, end of period
$
(4,323
)
$
(4,323
) </t>
        </is>
      </c>
    </row>
    <row r="6">
      <c r="A6" s="4" t="inlineStr">
        <is>
          <t>Schedule of Allowance for Sales Incentives</t>
        </is>
      </c>
      <c r="B6" s="4" t="inlineStr">
        <is>
          <t xml:space="preserve">Allowance for sales incentives consisted of the following activities (in thousands):
Three Months Ended
Nine Months Ended
September 30, 2020
September 30, 2020
Balance, beginning of period
$
(8,962
)
$
(19,476
)
Charged to revenue
(10,470
)
(28,127
)
Utilization of sales incentive allowance
11,366
39,537
Balance, end of period
$
(8,066
)
$
(8,066
) </t>
        </is>
      </c>
    </row>
    <row r="7">
      <c r="A7" s="4" t="inlineStr">
        <is>
          <t>Schedule of Allowance for Doubtful Accounts</t>
        </is>
      </c>
      <c r="B7" s="4" t="inlineStr">
        <is>
          <t xml:space="preserve">Allowance for doubtful accounts consisted of the following activities (in thousands):
Three Months Ended
Nine Months Ended
September 30, 2020
September 30, 2020
Balance, beginning of period
$
(4,403
)
$
(1,140
)
Impact of adoption of ASU 2016-13
-
(1,066
)
Adjusted balance, beginning of period
(4,403
)
(2,206
)
Provision for doubtful accounts
(131
)
(3,097
)
Adjustments for recovery and write-off
10
779
Balance, end of period
$
(4,524
)
$
(4,524
) </t>
        </is>
      </c>
    </row>
    <row r="8">
      <c r="A8" s="4" t="inlineStr">
        <is>
          <t>Schedule of Property and Equipment, Net</t>
        </is>
      </c>
      <c r="B8" s="4" t="inlineStr">
        <is>
          <t>Property and equipment, net consisted of the following (in thousands):
As of
September 30, 2020
December 31, 2019
Computers and equipment
$
29,570
$
23,834
Leasehold improvements
143,246
93,239
Website and software
8,323
6,510
Office equipment and furniture
19,613
12,091
Total property and equipment
200,752
135,674
Accumulated depreciation and amortization
(42,118
)
(32,412
)
Property and Equipment, net
$
158,634
$
103,262</t>
        </is>
      </c>
    </row>
    <row r="9">
      <c r="A9" s="4" t="inlineStr">
        <is>
          <t>Schedule of Accounts Payable and Accrued Liabilities</t>
        </is>
      </c>
      <c r="B9" s="4" t="inlineStr">
        <is>
          <t>Accounts payable and accrued liabilities consisted of the following (in thousands):
As of
September 30, 2020
December 31, 2019
Accounts payable
$
121,761
$
115,227
Payments due to content publishers
100,293
57,376
Accrued cost of revenue
63,939
58,149
Operating lease liability, current
32,130
17,896
Accrued royalty expense
10,713
18,040
Accrued payroll and related expenses
21,301
14,522
Accrued inventory
13,444
2,892
Content licensing liability
4,034
1,679
Marketing, retail and merchandising costs
18,592
7,624
Accrued legal fees
4,408
3,158
Customer prepayments
6,807
2,669
Taxes and related liabilities
3,530
3,052
Other accrued expenses
11,846
11,290
Total Accounts Payable and Accrued Liabilities
$
412,798
$
313,574</t>
        </is>
      </c>
    </row>
    <row r="10">
      <c r="A10" s="4" t="inlineStr">
        <is>
          <t>Schedule of Deferred Revenue</t>
        </is>
      </c>
      <c r="B10" s="4" t="inlineStr">
        <is>
          <t>Deferred revenue consisted of the following (in thousands):
As of
September 30, 2020
December 31, 2019
Platform, current
$
23,701
$
18,234
Player, current
24,303
21,627
Total deferred revenue, current
48,004
39,861
Platform, non-current
9,112
6,135
Player, non-current
9,022
9,235
Total deferred revenue, non-current
18,134
15,370
Total Deferred Revenue
$
66,138
$
55,2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inancial Assets Measured at Fair Value</t>
        </is>
      </c>
      <c r="B4" s="4" t="inlineStr">
        <is>
          <t>The Company’s financial assets measured at fair value are as follows (in thousands):
September 30, 2020
December 31, 2019
Fair Value
Level 1
Fair Value
Level 1
Assets:
Cash and cash equivalents:
Cash
$
975,685
$
975,685
$
463,820
$
463,820
Money market funds
71,793
71,793
51,659
51,659
Restricted cash
746
746
1,854
1,854
Total assets measured and recorded at fair value
$
1,048,224
$
1,048,224
$
517,333
$
517,3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t>
        </is>
      </c>
      <c r="B4" s="4" t="inlineStr">
        <is>
          <t xml:space="preserve">The components of lease expense are as follows (in thousands):
Three Months Ended
Nine Months Ended
September 30, 2020
September 30, 2019
September 30, 2020
September 30, 2019
Operating lease cost (1)
$
13,314
$
9,233
$
42,436
$
21,453
Sublease income
(284
)
(664
)
(1,969
)
(1,790
)
Net operating lease cost
$
13,030
$
8,569
$
40,467
$
19,663
(1)
For the three and nine months ended September 30, 2020, variable lease costs were $2.9 million and $8.4 million, respectively. For the three and nine months ended September 30, 2019, variable lease costs were $1.3 million and $3.3 million, respectively. Variable lease costs primarily include common area maintenance charges. </t>
        </is>
      </c>
    </row>
    <row r="5">
      <c r="A5" s="4" t="inlineStr">
        <is>
          <t>Schedule of Supplemental Cash Flow Information Related To Leases</t>
        </is>
      </c>
      <c r="B5" s="4" t="inlineStr">
        <is>
          <t>Supplemental cash flow information related to leases is as follows (in thousands):
Three Months Ended
Nine Months Ended
September 30, 2020
September 30, 2019
September 30, 2020
September 30, 2019
Cash paid for amounts included in the measurement of lease liabilities:
Operating cash outflows from operating leases
$
6,320
$
4,892
$
21,504
$
12,332
Right-of-use assets obtained in exchange for lease obligations:
Operating leases
$
3,690
$
32,014
$
6,461
$
115,794</t>
        </is>
      </c>
    </row>
    <row r="6">
      <c r="A6" s="4" t="inlineStr">
        <is>
          <t>Schedule of Supplemental Balance Sheet Information Related to Leases</t>
        </is>
      </c>
      <c r="B6" s="4" t="inlineStr">
        <is>
          <t>Supplemental balance sheet information related to leases was as follows (in thousands, except lease term and discount rate
As of
September 30, 2020
December 31, 2019
Operating lease right-of-use assets
$
267,094
$
283,291
Included in accounts payable and accrued liabilities:
Operating lease liability, current
32,130
17,896
Operating lease liability, non-current
311,072
301,694
Total operating lease liability
$
343,202
$
319,590
Weighted average remaining lease term
Operating leases (in years)
9.35
9.98
Weighted average discount rate
Operating leases
4.64
%
4.65
%</t>
        </is>
      </c>
    </row>
    <row r="7">
      <c r="A7" s="4" t="inlineStr">
        <is>
          <t>Schedule of Future Lease Payments under Operating Leases</t>
        </is>
      </c>
      <c r="B7" s="4" t="inlineStr">
        <is>
          <t>Future lease payments under operating leases as of September 30, 2020 were as follows (in thousands):
Year ending December 31,
Operating Leases
2020 (remaining 3 months)
$
9,545
2021
48,695
2022
45,839
2023
46,520
2024
45,727
Thereafter
247,011
Total future lease payments
443,337
Less: imputed interest
(84,680
)
Less: expected tenant improvement allowance
(15,455
)
Total
$
343,2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Outstanding Debt</t>
        </is>
      </c>
      <c r="B4" s="4" t="inlineStr">
        <is>
          <t>The Company’s outstanding debt as of September 30, 2020 and December 31, 2019 is as follows (in thousands):
As of
September 30, 2020
December 31, 2019
Amount
Effective Interest Rate
Amount
Effective Interest Rate
Term Loan A Facility
$
96,250
2.03
%
$
100,000
3.48
%
Less: Debt issuance costs
(291
)
(392
)
Net carrying amount
$
95,959
$
99,6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Reserved Shares of Common Stock for Issuance</t>
        </is>
      </c>
      <c r="B4" s="4" t="inlineStr">
        <is>
          <t xml:space="preserve">As of September 30, 2020, the Company had reserved shares of common stock for issuance as follows (in thousands):
As of
September 30, 2020
Common stock awards granted under equity incentive plans
14,229
Common stock awards available for issuance under the 2017 Employee Stock Purchase Plan*
5,089
Common stock awards available for issuance under the 2017 Equity Incentive Plan
21,437
Total reserved shares of common stock
40,755
* The Company has not issued any common stock pursuant to the 2017 Employee Stock Purchase Plan. </t>
        </is>
      </c>
    </row>
    <row r="5">
      <c r="A5" s="4" t="inlineStr">
        <is>
          <t>Summary of Restricted Stock Unit Activity</t>
        </is>
      </c>
      <c r="B5" s="4" t="inlineStr">
        <is>
          <t>Restricted stock unit activity for the nine months ended September 30, 2020 is as follows (in thousands, except per share data):
Number of Shares
Weighted Average Grant Date Fair Value Per Share
Balance, December 31, 2019 - outstanding
4,544
$
67.30
Awarded
1,286
137.52
Released
(898
)
65.89
Forfeited
(283
)
71.73
Balance, September 30, 2020 - outstanding
4,649
$
86.73</t>
        </is>
      </c>
    </row>
    <row r="6">
      <c r="A6" s="4" t="inlineStr">
        <is>
          <t>Schedule of Stock Option Activity</t>
        </is>
      </c>
      <c r="B6" s="4" t="inlineStr">
        <is>
          <t>The following table summarizes the Company’s stock option activities under the 2008 Plan and 2017 Plan (in thousands, except per share data):
Number of Shares
Weighted Average Exercise Price
Weighted Average Remaining Contractual Life (Years)
Weighted Average Grant Date Fair Value Per Share
Aggregate Intrinsic Value
Balance, December 31, 2019 - outstanding
11,124
$
14.84
6.2
—
Granted
596
144.60
—
$
54.22
Exercised
(2,089
)
5.37
—
—
Forfeited and expired
(51
)
8.36
—
—
Balance, September 30, 2020 - outstanding
9,580
$
25.01
5.9
—
$
1,569,042
—
Options exercisable at September 30, 2020
6,405
$
7.39
5.0
—
$
1,162,018</t>
        </is>
      </c>
    </row>
    <row r="7">
      <c r="A7" s="4" t="inlineStr">
        <is>
          <t>Summary of Stock-based Compensation Expense</t>
        </is>
      </c>
      <c r="B7" s="4" t="inlineStr">
        <is>
          <t>The following table shows total stock-based compensation expense for the three and nine months ended September 30, 2020 and 2019 (in thousands):
Three Months Ended
Nine Months Ended
September 30, 2020
September 30, 2019
September 30, 2020
September 30, 2019
Cost of platform revenue
$
206
$
120
$
649
$
238
Cost of player revenue
362
287
1,010
776
Research and development
14,873
10,230
41,476
28,020
Sales and marketing
11,572
6,415
31,244
16,555
General and administrative
7,894
5,566
20,969
13,564
Total stock-based compensation
$
34,907
$
22,618
$
95,348
$
59,153</t>
        </is>
      </c>
    </row>
    <row r="8">
      <c r="A8" s="4" t="inlineStr">
        <is>
          <t>Summary of Assumptions Used to Value Stock-Based Awards Granted</t>
        </is>
      </c>
      <c r="B8" s="4" t="inlineStr">
        <is>
          <t>The fair value of options granted under the equity incentive plans is estimated on the grant date using the Black-Scholes option-valuation model. The assumptions used in the Black-Scholes model are as follows:
Three Months Ended
Nine Months Ended
September 30, 2020
September 30, 2019
September 30, 2020
September 30, 2019
Dividend rate
—
—
—
—
Expected term (in years)
5.0 - 6.73
5.0 - 6.73
5.0 - 6.73
5.0 - 6.73
Risk-free interest rate
0.22 - 0.46%
1.35 - 1.79%
0.22 - 1.67%
1.35 - 2.56%
Expected volatility
36.9 - 38.2%
35 - 36%
35.8 - 38.6%
35 - 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ummary of Calculation of Basic and Diluted Net Income (Loss) Per Share</t>
        </is>
      </c>
      <c r="B4" s="4" t="inlineStr">
        <is>
          <t>The following table presents the calculation of basic and diluted net income (loss) per share (in thousands, except per share data):
Three Months Ended
Nine Months Ended
September 30, 2020
September 30, 2019
September 30, 2020
September 30, 2019
Numerator:
Net income (loss)
$
12,947
$
(25,155
)
$
(84,813
)
$
(44,220
)
Denominator:
Weighted-average shares used in computing net income (loss) per share, basic
125,687
116,681
122,837
114,064
Net income (loss) per share, basic
$
0.10
$
(0.22
)
$
(0.69
)
$
(0.39
)
Weighted-average shares used in computing net income (loss) per share, basic
125,687
116,681
122,837
114,064
Common stock equivalents
10,982
—
—
—
Weighted-average shares used in computing net income (loss) per share, diluted
136,669
116,681
122,837
114,064
Net income (loss) per share, diluted
$
0.09
$
(0.22
)
$
(0.69
)
$
(0.39
)</t>
        </is>
      </c>
    </row>
    <row r="5">
      <c r="A5" s="4" t="inlineStr">
        <is>
          <t>Schedule of Antidilutive Securities Excluded from Calculation of Diluted Net Loss Per Share</t>
        </is>
      </c>
      <c r="B5" s="4" t="inlineStr">
        <is>
          <t>Common shares that would be excluded from the calculation of diluted net loss per share because of their anti-dilutive effect are as follows (in thousands):
Three Months Ended
Nine Months Ended
September 30, 2020
September 30, 2019
September 30, 2020
September 30, 2019
Restricted stock units and stock options
688
16,189
14,229
16,189
Unvested shares of common stock issued upon early exercise of stock options and business acquisition
—
45
2
45
Total
688
16,234
14,231
16,2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Customer Accounting for 10% or More of Segment Revenue</t>
        </is>
      </c>
      <c r="B4" s="4" t="inlineStr">
        <is>
          <t xml:space="preserve">Customers accounting for 10% or more of segment revenue were as follows:
Three Months Ended
Nine Months Ended
September 30, 2020
September 30, 2019
September 30, 2020
September 30, 2019
Platform segment revenue
Customer H
16
%
*
15
%
*
Player segment revenue
Customer A
11
%
17
%
11
%
16
%
Customer B
16
%
19
%
16
%
19
%
Customer C
39
%
35
%
41
%
3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The Company - Additional Information (Details)</t>
        </is>
      </c>
      <c r="B1" s="2" t="inlineStr">
        <is>
          <t>9 Months Ended</t>
        </is>
      </c>
    </row>
    <row r="2">
      <c r="B2" s="2" t="inlineStr">
        <is>
          <t>Sep. 30, 2020segment</t>
        </is>
      </c>
    </row>
    <row r="3">
      <c r="A3" s="3" t="inlineStr">
        <is>
          <t>Organization Consolidation And Presentation Of Financial Statements [Abstract]</t>
        </is>
      </c>
    </row>
    <row r="4">
      <c r="A4" s="4" t="inlineStr">
        <is>
          <t>Conversion date</t>
        </is>
      </c>
      <c r="B4" s="4" t="inlineStr">
        <is>
          <t>Feb. 1,
		2008</t>
        </is>
      </c>
    </row>
    <row r="5">
      <c r="A5" s="4" t="inlineStr">
        <is>
          <t>Number of reportable segments operates</t>
        </is>
      </c>
      <c r="B5"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 width="41" customWidth="1" min="6" max="6"/>
    <col width="21" customWidth="1" min="7" max="7"/>
  </cols>
  <sheetData>
    <row r="1">
      <c r="A1" s="1" t="inlineStr">
        <is>
          <t>Summary of Significant Accounting Policies - Additional Information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FinancialInstitution</t>
        </is>
      </c>
      <c r="E2" s="2" t="inlineStr">
        <is>
          <t>Sep. 30, 2019USD ($)</t>
        </is>
      </c>
      <c r="F2" s="2" t="inlineStr">
        <is>
          <t>Dec. 31, 2019USD ($)FinancialInstitution</t>
        </is>
      </c>
      <c r="G2" s="2" t="inlineStr">
        <is>
          <t>Jan. 01, 2020USD ($)</t>
        </is>
      </c>
    </row>
    <row r="3">
      <c r="A3" s="3" t="inlineStr">
        <is>
          <t>Summary Of Significant Accounting Policies [Line Items]</t>
        </is>
      </c>
    </row>
    <row r="4">
      <c r="A4" s="4" t="inlineStr">
        <is>
          <t>Restricted cash</t>
        </is>
      </c>
      <c r="B4" s="6" t="n">
        <v>746</v>
      </c>
      <c r="C4" s="6" t="n">
        <v>868</v>
      </c>
      <c r="D4" s="6" t="n">
        <v>746</v>
      </c>
      <c r="E4" s="6" t="n">
        <v>868</v>
      </c>
      <c r="F4" s="6" t="n">
        <v>1854</v>
      </c>
    </row>
    <row r="5">
      <c r="A5" s="4" t="inlineStr">
        <is>
          <t>Content licensing expenses</t>
        </is>
      </c>
      <c r="D5" s="5" t="n">
        <v>4100</v>
      </c>
      <c r="F5" s="5" t="n">
        <v>1700</v>
      </c>
    </row>
    <row r="6">
      <c r="A6" s="4" t="inlineStr">
        <is>
          <t>Amortization of content license assets</t>
        </is>
      </c>
      <c r="B6" s="5" t="n">
        <v>4900</v>
      </c>
      <c r="C6" s="6" t="n">
        <v>600</v>
      </c>
      <c r="D6" s="5" t="n">
        <v>17131</v>
      </c>
      <c r="E6" s="6" t="n">
        <v>1344</v>
      </c>
    </row>
    <row r="7">
      <c r="A7" s="4" t="inlineStr">
        <is>
          <t>Cumulative-effect adjustment to accumulated deficit</t>
        </is>
      </c>
      <c r="B7" s="6" t="n">
        <v>399712</v>
      </c>
      <c r="D7" s="6" t="n">
        <v>399712</v>
      </c>
      <c r="F7" s="6" t="n">
        <v>313833</v>
      </c>
    </row>
    <row r="8">
      <c r="A8" s="4" t="inlineStr">
        <is>
          <t>Accounting Standards Update 2016-13</t>
        </is>
      </c>
    </row>
    <row r="9">
      <c r="A9" s="3" t="inlineStr">
        <is>
          <t>Summary Of Significant Accounting Policies [Line Items]</t>
        </is>
      </c>
    </row>
    <row r="10">
      <c r="A10" s="4" t="inlineStr">
        <is>
          <t>Change in accounting principle, accounting standards update, adopted [true false]</t>
        </is>
      </c>
      <c r="B10" s="4" t="inlineStr">
        <is>
          <t>true</t>
        </is>
      </c>
      <c r="D10" s="4" t="inlineStr">
        <is>
          <t>true</t>
        </is>
      </c>
    </row>
    <row r="11">
      <c r="A11" s="4" t="inlineStr">
        <is>
          <t>Change in accounting principle, accounting standards update, adoption date</t>
        </is>
      </c>
      <c r="B11" s="4" t="inlineStr">
        <is>
          <t>Jan. 1,
		2020</t>
        </is>
      </c>
      <c r="D11" s="4" t="inlineStr">
        <is>
          <t>Jan. 1,
		2020</t>
        </is>
      </c>
    </row>
    <row r="12">
      <c r="A12" s="4" t="inlineStr">
        <is>
          <t>Accounting Standards Update 2016-13 | Cumulative Effect, Period of Adoption, Adjustment | Revision of Prior Period, Adjustment</t>
        </is>
      </c>
    </row>
    <row r="13">
      <c r="A13" s="3" t="inlineStr">
        <is>
          <t>Summary Of Significant Accounting Policies [Line Items]</t>
        </is>
      </c>
    </row>
    <row r="14">
      <c r="A14" s="4" t="inlineStr">
        <is>
          <t>Cumulative-effect adjustment to accumulated deficit</t>
        </is>
      </c>
      <c r="G14" s="6" t="n">
        <v>1100</v>
      </c>
    </row>
    <row r="15">
      <c r="A15" s="4" t="inlineStr">
        <is>
          <t>Accounting Standards Update 2019-02</t>
        </is>
      </c>
    </row>
    <row r="16">
      <c r="A16" s="3" t="inlineStr">
        <is>
          <t>Summary Of Significant Accounting Policies [Line Items]</t>
        </is>
      </c>
    </row>
    <row r="17">
      <c r="A17" s="4" t="inlineStr">
        <is>
          <t>Change in accounting principle, accounting standards update, adopted [true false]</t>
        </is>
      </c>
      <c r="B17" s="4" t="inlineStr">
        <is>
          <t>true</t>
        </is>
      </c>
      <c r="D17" s="4" t="inlineStr">
        <is>
          <t>true</t>
        </is>
      </c>
    </row>
    <row r="18">
      <c r="A18" s="4" t="inlineStr">
        <is>
          <t>Change in accounting principle, accounting standards update, adoption date</t>
        </is>
      </c>
      <c r="B18" s="4" t="inlineStr">
        <is>
          <t>Jan. 1,
		2020</t>
        </is>
      </c>
      <c r="D18" s="4" t="inlineStr">
        <is>
          <t>Jan. 1,
		2020</t>
        </is>
      </c>
    </row>
    <row r="19">
      <c r="A19" s="4" t="inlineStr">
        <is>
          <t>Change in accounting principle, accounting standards update, immaterial effect [true false]</t>
        </is>
      </c>
      <c r="B19" s="4" t="inlineStr">
        <is>
          <t>true</t>
        </is>
      </c>
      <c r="D19" s="4" t="inlineStr">
        <is>
          <t>true</t>
        </is>
      </c>
    </row>
    <row r="20">
      <c r="A20" s="4" t="inlineStr">
        <is>
          <t>Accounting Standards Update 2018-15</t>
        </is>
      </c>
    </row>
    <row r="21">
      <c r="A21" s="3" t="inlineStr">
        <is>
          <t>Summary Of Significant Accounting Policies [Line Items]</t>
        </is>
      </c>
    </row>
    <row r="22">
      <c r="A22" s="4" t="inlineStr">
        <is>
          <t>Change in accounting principle, accounting standards update, adopted [true false]</t>
        </is>
      </c>
      <c r="B22" s="4" t="inlineStr">
        <is>
          <t>true</t>
        </is>
      </c>
      <c r="D22" s="4" t="inlineStr">
        <is>
          <t>true</t>
        </is>
      </c>
    </row>
    <row r="23">
      <c r="A23" s="4" t="inlineStr">
        <is>
          <t>Change in accounting principle, accounting standards update, adoption date</t>
        </is>
      </c>
      <c r="B23" s="4" t="inlineStr">
        <is>
          <t>Jan. 1,
		2020</t>
        </is>
      </c>
      <c r="D23" s="4" t="inlineStr">
        <is>
          <t>Jan. 1,
		2020</t>
        </is>
      </c>
    </row>
    <row r="24">
      <c r="A24" s="4" t="inlineStr">
        <is>
          <t>Change in accounting principle, accounting standards update, immaterial effect [true false]</t>
        </is>
      </c>
      <c r="B24" s="4" t="inlineStr">
        <is>
          <t>true</t>
        </is>
      </c>
      <c r="D24" s="4" t="inlineStr">
        <is>
          <t>true</t>
        </is>
      </c>
    </row>
    <row r="25">
      <c r="A25" s="4" t="inlineStr">
        <is>
          <t>Accounting Standards Update 2018-13</t>
        </is>
      </c>
    </row>
    <row r="26">
      <c r="A26" s="3" t="inlineStr">
        <is>
          <t>Summary Of Significant Accounting Policies [Line Items]</t>
        </is>
      </c>
    </row>
    <row r="27">
      <c r="A27" s="4" t="inlineStr">
        <is>
          <t>Change in accounting principle, accounting standards update, adopted [true false]</t>
        </is>
      </c>
      <c r="B27" s="4" t="inlineStr">
        <is>
          <t>true</t>
        </is>
      </c>
      <c r="D27" s="4" t="inlineStr">
        <is>
          <t>true</t>
        </is>
      </c>
    </row>
    <row r="28">
      <c r="A28" s="4" t="inlineStr">
        <is>
          <t>Change in accounting principle, accounting standards update, adoption date</t>
        </is>
      </c>
      <c r="B28" s="4" t="inlineStr">
        <is>
          <t>Jan. 1,
		2020</t>
        </is>
      </c>
      <c r="D28" s="4" t="inlineStr">
        <is>
          <t>Jan. 1,
		2020</t>
        </is>
      </c>
    </row>
    <row r="29">
      <c r="A29" s="4" t="inlineStr">
        <is>
          <t>Change in accounting principle, accounting standards update, immaterial effect [true false]</t>
        </is>
      </c>
      <c r="B29" s="4" t="inlineStr">
        <is>
          <t>true</t>
        </is>
      </c>
      <c r="D29" s="4" t="inlineStr">
        <is>
          <t>true</t>
        </is>
      </c>
    </row>
    <row r="30">
      <c r="A30" s="4" t="inlineStr">
        <is>
          <t>Accounting Standards Update 2017-04</t>
        </is>
      </c>
    </row>
    <row r="31">
      <c r="A31" s="3" t="inlineStr">
        <is>
          <t>Summary Of Significant Accounting Policies [Line Items]</t>
        </is>
      </c>
    </row>
    <row r="32">
      <c r="A32" s="4" t="inlineStr">
        <is>
          <t>Change in accounting principle, accounting standards update, adopted [true false]</t>
        </is>
      </c>
      <c r="B32" s="4" t="inlineStr">
        <is>
          <t>true</t>
        </is>
      </c>
      <c r="D32" s="4" t="inlineStr">
        <is>
          <t>true</t>
        </is>
      </c>
    </row>
    <row r="33">
      <c r="A33" s="4" t="inlineStr">
        <is>
          <t>Change in accounting principle, accounting standards update, adoption date</t>
        </is>
      </c>
      <c r="B33" s="4" t="inlineStr">
        <is>
          <t>Jan. 1,
		2020</t>
        </is>
      </c>
      <c r="D33" s="4" t="inlineStr">
        <is>
          <t>Jan. 1,
		2020</t>
        </is>
      </c>
    </row>
    <row r="34">
      <c r="A34" s="4" t="inlineStr">
        <is>
          <t>Change in accounting principle, accounting standards update, immaterial effect [true false]</t>
        </is>
      </c>
      <c r="B34" s="4" t="inlineStr">
        <is>
          <t>true</t>
        </is>
      </c>
      <c r="D34" s="4" t="inlineStr">
        <is>
          <t>true</t>
        </is>
      </c>
    </row>
    <row r="35">
      <c r="A35" s="4" t="inlineStr">
        <is>
          <t>Customer 1</t>
        </is>
      </c>
    </row>
    <row r="36">
      <c r="A36" s="3" t="inlineStr">
        <is>
          <t>Summary Of Significant Accounting Policies [Line Items]</t>
        </is>
      </c>
    </row>
    <row r="37">
      <c r="A37" s="4" t="inlineStr">
        <is>
          <t>Number of financial institutions which manage cash balances | FinancialInstitution</t>
        </is>
      </c>
      <c r="D37" s="5" t="n">
        <v>1</v>
      </c>
      <c r="F37" s="5" t="n">
        <v>1</v>
      </c>
    </row>
    <row r="38">
      <c r="A38" s="4" t="inlineStr">
        <is>
          <t>Customer 1 | Cash and Cash Equivalents</t>
        </is>
      </c>
    </row>
    <row r="39">
      <c r="A39" s="3" t="inlineStr">
        <is>
          <t>Summary Of Significant Accounting Policies [Line Items]</t>
        </is>
      </c>
    </row>
    <row r="40">
      <c r="A40" s="4" t="inlineStr">
        <is>
          <t>Percentage of cash and cash equivalents balances</t>
        </is>
      </c>
      <c r="D40" s="4" t="inlineStr">
        <is>
          <t>48.00%</t>
        </is>
      </c>
      <c r="F40" s="4" t="inlineStr">
        <is>
          <t>65.00%</t>
        </is>
      </c>
    </row>
    <row r="41">
      <c r="A41" s="4" t="inlineStr">
        <is>
          <t>Customer 2</t>
        </is>
      </c>
    </row>
    <row r="42">
      <c r="A42" s="3" t="inlineStr">
        <is>
          <t>Summary Of Significant Accounting Policies [Line Items]</t>
        </is>
      </c>
    </row>
    <row r="43">
      <c r="A43" s="4" t="inlineStr">
        <is>
          <t>Number of financial institutions which manage cash balances | FinancialInstitution</t>
        </is>
      </c>
      <c r="D43" s="5" t="n">
        <v>1</v>
      </c>
      <c r="F43" s="5" t="n">
        <v>1</v>
      </c>
    </row>
    <row r="44">
      <c r="A44" s="4" t="inlineStr">
        <is>
          <t>Customer 2 | Cash and Cash Equivalents</t>
        </is>
      </c>
    </row>
    <row r="45">
      <c r="A45" s="3" t="inlineStr">
        <is>
          <t>Summary Of Significant Accounting Policies [Line Items]</t>
        </is>
      </c>
    </row>
    <row r="46">
      <c r="A46" s="4" t="inlineStr">
        <is>
          <t>Percentage of cash and cash equivalents balances</t>
        </is>
      </c>
      <c r="D46" s="4" t="inlineStr">
        <is>
          <t>23.00%</t>
        </is>
      </c>
      <c r="F46" s="4" t="inlineStr">
        <is>
          <t>34.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s of Customer Concentration by Risk Factor (Details) - Customer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 | Customer B</t>
        </is>
      </c>
    </row>
    <row r="4">
      <c r="A4" s="3" t="inlineStr">
        <is>
          <t>Concentration Risk [Line Items]</t>
        </is>
      </c>
    </row>
    <row r="5">
      <c r="A5" s="4" t="inlineStr">
        <is>
          <t>Concentration risk</t>
        </is>
      </c>
      <c r="E5" s="4" t="inlineStr">
        <is>
          <t>10.00%</t>
        </is>
      </c>
    </row>
    <row r="6">
      <c r="A6" s="4" t="inlineStr">
        <is>
          <t>Net Revenue | Customer C</t>
        </is>
      </c>
    </row>
    <row r="7">
      <c r="A7" s="3" t="inlineStr">
        <is>
          <t>Concentration Risk [Line Items]</t>
        </is>
      </c>
    </row>
    <row r="8">
      <c r="A8" s="4" t="inlineStr">
        <is>
          <t>Concentration risk</t>
        </is>
      </c>
      <c r="B8" s="4" t="inlineStr">
        <is>
          <t>11.00%</t>
        </is>
      </c>
      <c r="C8" s="4" t="inlineStr">
        <is>
          <t>13.00%</t>
        </is>
      </c>
      <c r="D8" s="4" t="inlineStr">
        <is>
          <t>12.00%</t>
        </is>
      </c>
      <c r="E8" s="4" t="inlineStr">
        <is>
          <t>13.00%</t>
        </is>
      </c>
    </row>
    <row r="9">
      <c r="A9" s="4" t="inlineStr">
        <is>
          <t>Net Revenue | Customer H</t>
        </is>
      </c>
    </row>
    <row r="10">
      <c r="A10" s="3" t="inlineStr">
        <is>
          <t>Concentration Risk [Line Items]</t>
        </is>
      </c>
    </row>
    <row r="11">
      <c r="A11" s="4" t="inlineStr">
        <is>
          <t>Concentration risk</t>
        </is>
      </c>
      <c r="B11" s="4" t="inlineStr">
        <is>
          <t>11.00%</t>
        </is>
      </c>
      <c r="D11" s="4" t="inlineStr">
        <is>
          <t>10.00%</t>
        </is>
      </c>
    </row>
    <row r="12">
      <c r="A12" s="4" t="inlineStr">
        <is>
          <t>Net Accounts Receivable | Customer H</t>
        </is>
      </c>
    </row>
    <row r="13">
      <c r="A13" s="3" t="inlineStr">
        <is>
          <t>Concentration Risk [Line Items]</t>
        </is>
      </c>
    </row>
    <row r="14">
      <c r="A14" s="4" t="inlineStr">
        <is>
          <t>Concentration risk</t>
        </is>
      </c>
      <c r="D14" s="4" t="inlineStr">
        <is>
          <t>13.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Revenue - Additional Informat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Revenue From Contract With Customer [Abstract]</t>
        </is>
      </c>
    </row>
    <row r="4">
      <c r="A4" s="4" t="inlineStr">
        <is>
          <t>Number of reportable segment | segment</t>
        </is>
      </c>
      <c r="D4" s="5" t="n">
        <v>2</v>
      </c>
    </row>
    <row r="5">
      <c r="A5" s="4" t="inlineStr">
        <is>
          <t>Contract with customer assets increase (decrease)</t>
        </is>
      </c>
      <c r="D5" s="9" t="n">
        <v>3.2</v>
      </c>
    </row>
    <row r="6">
      <c r="A6" s="4" t="inlineStr">
        <is>
          <t>Increase (decrease) in deferred revenue</t>
        </is>
      </c>
      <c r="D6" s="10" t="n">
        <v>10.9</v>
      </c>
    </row>
    <row r="7">
      <c r="A7" s="4" t="inlineStr">
        <is>
          <t>Deferred revenue recognized</t>
        </is>
      </c>
      <c r="B7" s="9" t="n">
        <v>7.9</v>
      </c>
      <c r="C7" s="9" t="n">
        <v>6.3</v>
      </c>
      <c r="D7" s="10" t="n">
        <v>36.6</v>
      </c>
      <c r="E7" s="9" t="n">
        <v>44.2</v>
      </c>
    </row>
    <row r="8">
      <c r="A8" s="4" t="inlineStr">
        <is>
          <t>Estimated contracted revenue</t>
        </is>
      </c>
      <c r="B8" s="6" t="n">
        <v>299</v>
      </c>
      <c r="D8" s="6" t="n">
        <v>299</v>
      </c>
    </row>
    <row r="9">
      <c r="A9" s="4" t="inlineStr">
        <is>
          <t>Revenue, remaining performance obligation, expected timing of satisfaction, Description</t>
        </is>
      </c>
      <c r="D9" s="4" t="inlineStr">
        <is>
          <t>Revenue allocated to remaining or unsatisfied performance obligations represents estimated revenue that has not yet been recognized which includes unearned revenue and amounts that will be invoiced and recognized as revenue in future periods. Estimated contracted revenue was $299.0 million as of September 30, 2020 of which we expect to recognize approximately 65% over the next 12 months and the remainder thereafter.</t>
        </is>
      </c>
    </row>
    <row r="10">
      <c r="A10" s="4" t="inlineStr">
        <is>
          <t>Revenue remaining performance obligation percentage of revenue expected to be recognized</t>
        </is>
      </c>
      <c r="D10" s="4" t="inlineStr">
        <is>
          <t>65.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Sep. 30, 2020</t>
        </is>
      </c>
      <c r="C1" s="2" t="inlineStr">
        <is>
          <t>Dec. 31, 2019</t>
        </is>
      </c>
    </row>
    <row r="2">
      <c r="A2" s="3" t="inlineStr">
        <is>
          <t>Schedule Of Contract Balances [Line Items]</t>
        </is>
      </c>
    </row>
    <row r="3">
      <c r="A3" s="4" t="inlineStr">
        <is>
          <t>Accounts receivable, net</t>
        </is>
      </c>
      <c r="B3" s="6" t="n">
        <v>391277</v>
      </c>
      <c r="C3" s="6" t="n">
        <v>332673</v>
      </c>
    </row>
    <row r="4">
      <c r="A4" s="3" t="inlineStr">
        <is>
          <t>Deferred revenue:</t>
        </is>
      </c>
    </row>
    <row r="5">
      <c r="A5" s="4" t="inlineStr">
        <is>
          <t>Deferred revenue, current</t>
        </is>
      </c>
      <c r="B5" s="5" t="n">
        <v>48004</v>
      </c>
      <c r="C5" s="5" t="n">
        <v>39861</v>
      </c>
    </row>
    <row r="6">
      <c r="A6" s="4" t="inlineStr">
        <is>
          <t>Deferred revenue, non-current</t>
        </is>
      </c>
      <c r="B6" s="5" t="n">
        <v>18134</v>
      </c>
      <c r="C6" s="5" t="n">
        <v>15370</v>
      </c>
    </row>
    <row r="7">
      <c r="A7" s="4" t="inlineStr">
        <is>
          <t>Total deferred revenue</t>
        </is>
      </c>
      <c r="B7" s="5" t="n">
        <v>66138</v>
      </c>
      <c r="C7" s="5" t="n">
        <v>55231</v>
      </c>
    </row>
    <row r="8">
      <c r="A8" s="4" t="inlineStr">
        <is>
          <t>Prepaid Expenses and Other Current Assets</t>
        </is>
      </c>
    </row>
    <row r="9">
      <c r="A9" s="3" t="inlineStr">
        <is>
          <t>Schedule Of Contract Balances [Line Items]</t>
        </is>
      </c>
    </row>
    <row r="10">
      <c r="A10" s="4" t="inlineStr">
        <is>
          <t>Contract assets (included in Prepaid expenses and other current assets)</t>
        </is>
      </c>
      <c r="B10" s="6" t="n">
        <v>6809</v>
      </c>
      <c r="C10" s="6" t="n">
        <v>35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Revenue:</t>
        </is>
      </c>
    </row>
    <row r="4">
      <c r="A4" s="4" t="inlineStr">
        <is>
          <t>Total net revenue</t>
        </is>
      </c>
      <c r="B4" s="6" t="n">
        <v>451663</v>
      </c>
      <c r="C4" s="6" t="n">
        <v>260928</v>
      </c>
      <c r="D4" s="6" t="n">
        <v>1128502</v>
      </c>
      <c r="E4" s="6" t="n">
        <v>717691</v>
      </c>
    </row>
    <row r="5">
      <c r="A5" s="3" t="inlineStr">
        <is>
          <t>Cost of Revenue:</t>
        </is>
      </c>
    </row>
    <row r="6">
      <c r="A6" s="4" t="inlineStr">
        <is>
          <t>Total cost of revenue</t>
        </is>
      </c>
      <c r="B6" s="5" t="n">
        <v>236839</v>
      </c>
      <c r="C6" s="5" t="n">
        <v>142451</v>
      </c>
      <c r="D6" s="5" t="n">
        <v>625741</v>
      </c>
      <c r="E6" s="5" t="n">
        <v>384114</v>
      </c>
    </row>
    <row r="7">
      <c r="A7" s="3" t="inlineStr">
        <is>
          <t>Gross Profit:</t>
        </is>
      </c>
    </row>
    <row r="8">
      <c r="A8" s="4" t="inlineStr">
        <is>
          <t>Total gross profit</t>
        </is>
      </c>
      <c r="B8" s="5" t="n">
        <v>214824</v>
      </c>
      <c r="C8" s="5" t="n">
        <v>118477</v>
      </c>
      <c r="D8" s="5" t="n">
        <v>502761</v>
      </c>
      <c r="E8" s="5" t="n">
        <v>333577</v>
      </c>
    </row>
    <row r="9">
      <c r="A9" s="3" t="inlineStr">
        <is>
          <t>Operating Expenses:</t>
        </is>
      </c>
    </row>
    <row r="10">
      <c r="A10" s="4" t="inlineStr">
        <is>
          <t>Research and development</t>
        </is>
      </c>
      <c r="B10" s="5" t="n">
        <v>88388</v>
      </c>
      <c r="C10" s="5" t="n">
        <v>68487</v>
      </c>
      <c r="D10" s="5" t="n">
        <v>261053</v>
      </c>
      <c r="E10" s="5" t="n">
        <v>186219</v>
      </c>
    </row>
    <row r="11">
      <c r="A11" s="4" t="inlineStr">
        <is>
          <t>Sales and marketing</t>
        </is>
      </c>
      <c r="B11" s="5" t="n">
        <v>70956</v>
      </c>
      <c r="C11" s="5" t="n">
        <v>46666</v>
      </c>
      <c r="D11" s="5" t="n">
        <v>203368</v>
      </c>
      <c r="E11" s="5" t="n">
        <v>117041</v>
      </c>
    </row>
    <row r="12">
      <c r="A12" s="4" t="inlineStr">
        <is>
          <t>General and administrative</t>
        </is>
      </c>
      <c r="B12" s="5" t="n">
        <v>43510</v>
      </c>
      <c r="C12" s="5" t="n">
        <v>29873</v>
      </c>
      <c r="D12" s="5" t="n">
        <v>123744</v>
      </c>
      <c r="E12" s="5" t="n">
        <v>77992</v>
      </c>
    </row>
    <row r="13">
      <c r="A13" s="4" t="inlineStr">
        <is>
          <t>Total operating expenses</t>
        </is>
      </c>
      <c r="B13" s="5" t="n">
        <v>202854</v>
      </c>
      <c r="C13" s="5" t="n">
        <v>145026</v>
      </c>
      <c r="D13" s="5" t="n">
        <v>588165</v>
      </c>
      <c r="E13" s="5" t="n">
        <v>381252</v>
      </c>
    </row>
    <row r="14">
      <c r="A14" s="4" t="inlineStr">
        <is>
          <t>Income (Loss) from Operations</t>
        </is>
      </c>
      <c r="B14" s="5" t="n">
        <v>11970</v>
      </c>
      <c r="C14" s="5" t="n">
        <v>-26549</v>
      </c>
      <c r="D14" s="5" t="n">
        <v>-85404</v>
      </c>
      <c r="E14" s="5" t="n">
        <v>-47675</v>
      </c>
    </row>
    <row r="15">
      <c r="A15" s="3" t="inlineStr">
        <is>
          <t>Other Income, Net:</t>
        </is>
      </c>
    </row>
    <row r="16">
      <c r="A16" s="4" t="inlineStr">
        <is>
          <t>Interest expense</t>
        </is>
      </c>
      <c r="B16" s="5" t="n">
        <v>-773</v>
      </c>
      <c r="C16" s="5" t="n">
        <v>-767</v>
      </c>
      <c r="D16" s="5" t="n">
        <v>-2670</v>
      </c>
      <c r="E16" s="5" t="n">
        <v>-1436</v>
      </c>
    </row>
    <row r="17">
      <c r="A17" s="4" t="inlineStr">
        <is>
          <t>Other income, net</t>
        </is>
      </c>
      <c r="B17" s="5" t="n">
        <v>1202</v>
      </c>
      <c r="C17" s="5" t="n">
        <v>2065</v>
      </c>
      <c r="D17" s="5" t="n">
        <v>3020</v>
      </c>
      <c r="E17" s="5" t="n">
        <v>4272</v>
      </c>
    </row>
    <row r="18">
      <c r="A18" s="4" t="inlineStr">
        <is>
          <t>Total other income (expense), net</t>
        </is>
      </c>
      <c r="B18" s="5" t="n">
        <v>429</v>
      </c>
      <c r="C18" s="5" t="n">
        <v>1298</v>
      </c>
      <c r="D18" s="5" t="n">
        <v>350</v>
      </c>
      <c r="E18" s="5" t="n">
        <v>2836</v>
      </c>
    </row>
    <row r="19">
      <c r="A19" s="4" t="inlineStr">
        <is>
          <t>Income (Loss) Before Income Taxes</t>
        </is>
      </c>
      <c r="B19" s="5" t="n">
        <v>12399</v>
      </c>
      <c r="C19" s="5" t="n">
        <v>-25251</v>
      </c>
      <c r="D19" s="5" t="n">
        <v>-85054</v>
      </c>
      <c r="E19" s="5" t="n">
        <v>-44839</v>
      </c>
    </row>
    <row r="20">
      <c r="A20" s="4" t="inlineStr">
        <is>
          <t>Income tax (benefit) expense</t>
        </is>
      </c>
      <c r="B20" s="5" t="n">
        <v>-548</v>
      </c>
      <c r="C20" s="5" t="n">
        <v>-96</v>
      </c>
      <c r="D20" s="5" t="n">
        <v>-241</v>
      </c>
      <c r="E20" s="5" t="n">
        <v>-619</v>
      </c>
    </row>
    <row r="21">
      <c r="A21" s="4" t="inlineStr">
        <is>
          <t>Net Income (Loss)</t>
        </is>
      </c>
      <c r="B21" s="6" t="n">
        <v>12947</v>
      </c>
      <c r="C21" s="6" t="n">
        <v>-25155</v>
      </c>
      <c r="D21" s="6" t="n">
        <v>-84813</v>
      </c>
      <c r="E21" s="6" t="n">
        <v>-44220</v>
      </c>
    </row>
    <row r="22">
      <c r="A22" s="4" t="inlineStr">
        <is>
          <t>Net income (loss) per share —basic</t>
        </is>
      </c>
      <c r="B22" s="8" t="n">
        <v>0.1</v>
      </c>
      <c r="C22" s="8" t="n">
        <v>-0.22</v>
      </c>
      <c r="D22" s="8" t="n">
        <v>-0.6899999999999999</v>
      </c>
      <c r="E22" s="8" t="n">
        <v>-0.39</v>
      </c>
    </row>
    <row r="23">
      <c r="A23" s="4" t="inlineStr">
        <is>
          <t>Net income (loss) per share —diluted</t>
        </is>
      </c>
      <c r="B23" s="8" t="n">
        <v>0.09</v>
      </c>
      <c r="C23" s="8" t="n">
        <v>-0.22</v>
      </c>
      <c r="D23" s="8" t="n">
        <v>-0.6899999999999999</v>
      </c>
      <c r="E23" s="8" t="n">
        <v>-0.39</v>
      </c>
    </row>
    <row r="24">
      <c r="A24" s="4" t="inlineStr">
        <is>
          <t>Weighted-average shares used in computing net income (loss) per share —basic</t>
        </is>
      </c>
      <c r="B24" s="5" t="n">
        <v>125687</v>
      </c>
      <c r="C24" s="5" t="n">
        <v>116681</v>
      </c>
      <c r="D24" s="5" t="n">
        <v>122837</v>
      </c>
      <c r="E24" s="5" t="n">
        <v>114064</v>
      </c>
    </row>
    <row r="25">
      <c r="A25" s="4" t="inlineStr">
        <is>
          <t>Weighted-average shares used in computing net income (loss) per share —diluted</t>
        </is>
      </c>
      <c r="B25" s="5" t="n">
        <v>136669</v>
      </c>
      <c r="C25" s="5" t="n">
        <v>116681</v>
      </c>
      <c r="D25" s="5" t="n">
        <v>122837</v>
      </c>
      <c r="E25" s="5" t="n">
        <v>114064</v>
      </c>
    </row>
    <row r="26">
      <c r="A26" s="4" t="inlineStr">
        <is>
          <t>Platform | Services</t>
        </is>
      </c>
    </row>
    <row r="27">
      <c r="A27" s="3" t="inlineStr">
        <is>
          <t>Net Revenue:</t>
        </is>
      </c>
    </row>
    <row r="28">
      <c r="A28" s="4" t="inlineStr">
        <is>
          <t>Total net revenue</t>
        </is>
      </c>
      <c r="B28" s="6" t="n">
        <v>319231</v>
      </c>
      <c r="C28" s="6" t="n">
        <v>179322</v>
      </c>
      <c r="D28" s="6" t="n">
        <v>796565</v>
      </c>
      <c r="E28" s="6" t="n">
        <v>481157</v>
      </c>
    </row>
    <row r="29">
      <c r="A29" s="3" t="inlineStr">
        <is>
          <t>Cost of Revenue:</t>
        </is>
      </c>
    </row>
    <row r="30">
      <c r="A30" s="4" t="inlineStr">
        <is>
          <t>Total cost of revenue</t>
        </is>
      </c>
      <c r="B30" s="5" t="n">
        <v>124568</v>
      </c>
      <c r="C30" s="5" t="n">
        <v>67075</v>
      </c>
      <c r="D30" s="5" t="n">
        <v>332828</v>
      </c>
      <c r="E30" s="5" t="n">
        <v>165419</v>
      </c>
    </row>
    <row r="31">
      <c r="A31" s="3" t="inlineStr">
        <is>
          <t>Gross Profit:</t>
        </is>
      </c>
    </row>
    <row r="32">
      <c r="A32" s="4" t="inlineStr">
        <is>
          <t>Total gross profit</t>
        </is>
      </c>
      <c r="B32" s="5" t="n">
        <v>194663</v>
      </c>
      <c r="C32" s="5" t="n">
        <v>112247</v>
      </c>
      <c r="D32" s="5" t="n">
        <v>463737</v>
      </c>
      <c r="E32" s="5" t="n">
        <v>315738</v>
      </c>
    </row>
    <row r="33">
      <c r="A33" s="4" t="inlineStr">
        <is>
          <t>Player | Goods</t>
        </is>
      </c>
    </row>
    <row r="34">
      <c r="A34" s="3" t="inlineStr">
        <is>
          <t>Net Revenue:</t>
        </is>
      </c>
    </row>
    <row r="35">
      <c r="A35" s="4" t="inlineStr">
        <is>
          <t>Total net revenue</t>
        </is>
      </c>
      <c r="B35" s="5" t="n">
        <v>132432</v>
      </c>
      <c r="C35" s="5" t="n">
        <v>81606</v>
      </c>
      <c r="D35" s="5" t="n">
        <v>331937</v>
      </c>
      <c r="E35" s="5" t="n">
        <v>236534</v>
      </c>
    </row>
    <row r="36">
      <c r="A36" s="3" t="inlineStr">
        <is>
          <t>Cost of Revenue:</t>
        </is>
      </c>
    </row>
    <row r="37">
      <c r="A37" s="4" t="inlineStr">
        <is>
          <t>Total cost of revenue</t>
        </is>
      </c>
      <c r="B37" s="5" t="n">
        <v>112271</v>
      </c>
      <c r="C37" s="5" t="n">
        <v>75376</v>
      </c>
      <c r="D37" s="5" t="n">
        <v>292913</v>
      </c>
      <c r="E37" s="5" t="n">
        <v>218695</v>
      </c>
    </row>
    <row r="38">
      <c r="A38" s="3" t="inlineStr">
        <is>
          <t>Gross Profit:</t>
        </is>
      </c>
    </row>
    <row r="39">
      <c r="A39" s="4" t="inlineStr">
        <is>
          <t>Total gross profit</t>
        </is>
      </c>
      <c r="B39" s="6" t="n">
        <v>20161</v>
      </c>
      <c r="C39" s="6" t="n">
        <v>6230</v>
      </c>
      <c r="D39" s="6" t="n">
        <v>39024</v>
      </c>
      <c r="E39" s="6" t="n">
        <v>17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Additional Information (Details) - Boston-based Dataxu, Inc, Demand-Side Platform (DSP) - USD ($) shares in Millions, $ in Millions</t>
        </is>
      </c>
      <c r="B1" s="2" t="inlineStr">
        <is>
          <t>Nov. 08, 2019</t>
        </is>
      </c>
      <c r="C1" s="2" t="inlineStr">
        <is>
          <t>Mar. 31, 2020</t>
        </is>
      </c>
    </row>
    <row r="2">
      <c r="A2" s="3" t="inlineStr">
        <is>
          <t>Business Acquisition [Line Items]</t>
        </is>
      </c>
    </row>
    <row r="3">
      <c r="A3" s="4" t="inlineStr">
        <is>
          <t>Business combination, date of merger agreement</t>
        </is>
      </c>
      <c r="B3" s="4" t="inlineStr">
        <is>
          <t>Oct. 22,
		2019</t>
        </is>
      </c>
    </row>
    <row r="4">
      <c r="A4" s="4" t="inlineStr">
        <is>
          <t>Purchase consideration</t>
        </is>
      </c>
      <c r="B4" s="9" t="n">
        <v>147.3</v>
      </c>
    </row>
    <row r="5">
      <c r="A5" s="4" t="inlineStr">
        <is>
          <t>Business combination, aggregate cash consideration</t>
        </is>
      </c>
      <c r="B5" s="10" t="n">
        <v>77.59999999999999</v>
      </c>
    </row>
    <row r="6">
      <c r="A6" s="4" t="inlineStr">
        <is>
          <t>Business combination, aggregate fair value</t>
        </is>
      </c>
      <c r="B6" s="10" t="n">
        <v>69.7</v>
      </c>
    </row>
    <row r="7">
      <c r="A7" s="4" t="inlineStr">
        <is>
          <t>Escrow deposit related to acquisition</t>
        </is>
      </c>
      <c r="B7" s="9" t="n">
        <v>18.8</v>
      </c>
    </row>
    <row r="8">
      <c r="A8" s="4" t="inlineStr">
        <is>
          <t>Escrow disbursements related to acquisition</t>
        </is>
      </c>
      <c r="C8" s="9" t="n">
        <v>3.3</v>
      </c>
    </row>
    <row r="9">
      <c r="A9" s="4" t="inlineStr">
        <is>
          <t>Class A Common Stock</t>
        </is>
      </c>
    </row>
    <row r="10">
      <c r="A10" s="3" t="inlineStr">
        <is>
          <t>Business Acquisition [Line Items]</t>
        </is>
      </c>
    </row>
    <row r="11">
      <c r="A11" s="4" t="inlineStr">
        <is>
          <t>Shares of common stock issued</t>
        </is>
      </c>
      <c r="B11" s="5" t="n">
        <v>5714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Allocation of Purchase Consideration to Tangible and Intangible Assets Acquired and Liabilities Assumed (Details) - USD ($) $ in Thousands</t>
        </is>
      </c>
      <c r="B1" s="2" t="inlineStr">
        <is>
          <t>9 Months Ended</t>
        </is>
      </c>
    </row>
    <row r="2">
      <c r="B2" s="2" t="inlineStr">
        <is>
          <t>Sep. 30, 2020</t>
        </is>
      </c>
      <c r="C2" s="2" t="inlineStr">
        <is>
          <t>Dec. 31, 2019</t>
        </is>
      </c>
    </row>
    <row r="3">
      <c r="A3" s="3" t="inlineStr">
        <is>
          <t>Assets acquired</t>
        </is>
      </c>
    </row>
    <row r="4">
      <c r="A4" s="4" t="inlineStr">
        <is>
          <t>Goodwill</t>
        </is>
      </c>
      <c r="B4" s="6" t="n">
        <v>73058</v>
      </c>
      <c r="C4" s="6" t="n">
        <v>74116</v>
      </c>
    </row>
    <row r="5">
      <c r="A5" s="4" t="inlineStr">
        <is>
          <t>Boston-based Dataxu, Inc, Demand-Side Platform (DSP)</t>
        </is>
      </c>
    </row>
    <row r="6">
      <c r="A6" s="3" t="inlineStr">
        <is>
          <t>Assets acquired</t>
        </is>
      </c>
    </row>
    <row r="7">
      <c r="A7" s="4" t="inlineStr">
        <is>
          <t>Current assets</t>
        </is>
      </c>
      <c r="B7" s="5" t="n">
        <v>50829</v>
      </c>
    </row>
    <row r="8">
      <c r="A8" s="4" t="inlineStr">
        <is>
          <t>Restricted cash</t>
        </is>
      </c>
      <c r="B8" s="5" t="n">
        <v>1303</v>
      </c>
    </row>
    <row r="9">
      <c r="A9" s="4" t="inlineStr">
        <is>
          <t>Property and equipment, net</t>
        </is>
      </c>
      <c r="B9" s="5" t="n">
        <v>4503</v>
      </c>
    </row>
    <row r="10">
      <c r="A10" s="4" t="inlineStr">
        <is>
          <t>Goodwill</t>
        </is>
      </c>
      <c r="B10" s="5" t="n">
        <v>71676</v>
      </c>
    </row>
    <row r="11">
      <c r="A11" s="4" t="inlineStr">
        <is>
          <t>Operating lease right-of-use assets</t>
        </is>
      </c>
      <c r="B11" s="5" t="n">
        <v>24658</v>
      </c>
    </row>
    <row r="12">
      <c r="A12" s="4" t="inlineStr">
        <is>
          <t>Other long-term assets</t>
        </is>
      </c>
      <c r="B12" s="5" t="n">
        <v>235</v>
      </c>
    </row>
    <row r="13">
      <c r="A13" s="4" t="inlineStr">
        <is>
          <t>Total assets acquired</t>
        </is>
      </c>
      <c r="B13" s="5" t="n">
        <v>223404</v>
      </c>
    </row>
    <row r="14">
      <c r="A14" s="3" t="inlineStr">
        <is>
          <t>Liabilities assumed</t>
        </is>
      </c>
    </row>
    <row r="15">
      <c r="A15" s="4" t="inlineStr">
        <is>
          <t>Current liabilities</t>
        </is>
      </c>
      <c r="B15" s="5" t="n">
        <v>-51428</v>
      </c>
    </row>
    <row r="16">
      <c r="A16" s="4" t="inlineStr">
        <is>
          <t>Operating lease liabilities</t>
        </is>
      </c>
      <c r="B16" s="5" t="n">
        <v>-24658</v>
      </c>
    </row>
    <row r="17">
      <c r="A17" s="4" t="inlineStr">
        <is>
          <t>Total liabilities assumed</t>
        </is>
      </c>
      <c r="B17" s="5" t="n">
        <v>-76086</v>
      </c>
    </row>
    <row r="18">
      <c r="A18" s="4" t="inlineStr">
        <is>
          <t>Total purchase consideration</t>
        </is>
      </c>
      <c r="B18" s="5" t="n">
        <v>147318</v>
      </c>
    </row>
    <row r="19">
      <c r="A19" s="4" t="inlineStr">
        <is>
          <t>Boston-based Dataxu, Inc, Demand-Side Platform (DSP) | Developed Technology</t>
        </is>
      </c>
    </row>
    <row r="20">
      <c r="A20" s="3" t="inlineStr">
        <is>
          <t>Assets acquired</t>
        </is>
      </c>
    </row>
    <row r="21">
      <c r="A21" s="4" t="inlineStr">
        <is>
          <t>Intangible assets</t>
        </is>
      </c>
      <c r="B21" s="6" t="n">
        <v>56400</v>
      </c>
    </row>
    <row r="22">
      <c r="A22" s="3" t="inlineStr">
        <is>
          <t>Liabilities assumed</t>
        </is>
      </c>
    </row>
    <row r="23">
      <c r="A23" s="4" t="inlineStr">
        <is>
          <t>Estimated Useful Lives (in years)</t>
        </is>
      </c>
      <c r="B23" s="4" t="inlineStr">
        <is>
          <t>6 years</t>
        </is>
      </c>
    </row>
    <row r="24">
      <c r="A24" s="4" t="inlineStr">
        <is>
          <t>Boston-based Dataxu, Inc, Demand-Side Platform (DSP) | Customer Relationships</t>
        </is>
      </c>
    </row>
    <row r="25">
      <c r="A25" s="3" t="inlineStr">
        <is>
          <t>Assets acquired</t>
        </is>
      </c>
    </row>
    <row r="26">
      <c r="A26" s="4" t="inlineStr">
        <is>
          <t>Intangible assets</t>
        </is>
      </c>
      <c r="B26" s="6" t="n">
        <v>13400</v>
      </c>
    </row>
    <row r="27">
      <c r="A27" s="3" t="inlineStr">
        <is>
          <t>Liabilities assumed</t>
        </is>
      </c>
    </row>
    <row r="28">
      <c r="A28" s="4" t="inlineStr">
        <is>
          <t>Estimated Useful Lives (in years)</t>
        </is>
      </c>
      <c r="B28" s="4" t="inlineStr">
        <is>
          <t>4 years</t>
        </is>
      </c>
    </row>
    <row r="29">
      <c r="A29" s="4" t="inlineStr">
        <is>
          <t>Boston-based Dataxu, Inc, Demand-Side Platform (DSP) | Tradename</t>
        </is>
      </c>
    </row>
    <row r="30">
      <c r="A30" s="3" t="inlineStr">
        <is>
          <t>Assets acquired</t>
        </is>
      </c>
    </row>
    <row r="31">
      <c r="A31" s="4" t="inlineStr">
        <is>
          <t>Intangible assets</t>
        </is>
      </c>
      <c r="B31" s="6" t="n">
        <v>400</v>
      </c>
    </row>
    <row r="32">
      <c r="A32" s="3" t="inlineStr">
        <is>
          <t>Liabilities assumed</t>
        </is>
      </c>
    </row>
    <row r="33">
      <c r="A33" s="4" t="inlineStr">
        <is>
          <t>Estimated Useful Lives (in years)</t>
        </is>
      </c>
      <c r="B33" s="4" t="inlineStr">
        <is>
          <t>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Goodwill and Intangible Assets - Schedule of Carrying Value of Goodwill (Details) $ in Thousands</t>
        </is>
      </c>
      <c r="B1" s="2" t="inlineStr">
        <is>
          <t>9 Months Ended</t>
        </is>
      </c>
    </row>
    <row r="2">
      <c r="B2" s="2" t="inlineStr">
        <is>
          <t>Sep. 30, 2020USD ($)</t>
        </is>
      </c>
    </row>
    <row r="3">
      <c r="A3" s="3" t="inlineStr">
        <is>
          <t>Goodwill And Intangible Assets Disclosure [Abstract]</t>
        </is>
      </c>
    </row>
    <row r="4">
      <c r="A4" s="4" t="inlineStr">
        <is>
          <t>Balance as of December 31, 2019</t>
        </is>
      </c>
      <c r="B4" s="6" t="n">
        <v>74116</v>
      </c>
    </row>
    <row r="5">
      <c r="A5" s="4" t="inlineStr">
        <is>
          <t>Adjustments</t>
        </is>
      </c>
      <c r="B5" s="5" t="n">
        <v>-1058</v>
      </c>
      <c r="C5" s="4" t="inlineStr">
        <is>
          <t>[1]</t>
        </is>
      </c>
    </row>
    <row r="6">
      <c r="A6" s="4" t="inlineStr">
        <is>
          <t>Balance as of September 30, 2020</t>
        </is>
      </c>
      <c r="B6" s="6" t="n">
        <v>73058</v>
      </c>
    </row>
    <row r="7"/>
    <row r="8">
      <c r="A8" s="4" t="inlineStr">
        <is>
          <t>[1]</t>
        </is>
      </c>
      <c r="B8" s="4" t="inlineStr">
        <is>
          <t>Working capital adjustment pursuant to the dataxu acquisition.</t>
        </is>
      </c>
    </row>
  </sheetData>
  <mergeCells count="5">
    <mergeCell ref="A1:A2"/>
    <mergeCell ref="B1:C1"/>
    <mergeCell ref="B2:C2"/>
    <mergeCell ref="A7:C7"/>
    <mergeCell ref="B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 Lived Intangible Assets [Line Items]</t>
        </is>
      </c>
    </row>
    <row r="4">
      <c r="A4" s="4" t="inlineStr">
        <is>
          <t>Gross Carrying Amount</t>
        </is>
      </c>
      <c r="B4" s="6" t="n">
        <v>80243</v>
      </c>
      <c r="C4" s="6" t="n">
        <v>80243</v>
      </c>
    </row>
    <row r="5">
      <c r="A5" s="4" t="inlineStr">
        <is>
          <t>Accumulated Amortization</t>
        </is>
      </c>
      <c r="B5" s="5" t="n">
        <v>-14506</v>
      </c>
      <c r="C5" s="5" t="n">
        <v>-3575</v>
      </c>
    </row>
    <row r="6">
      <c r="A6" s="4" t="inlineStr">
        <is>
          <t>Net Carrying Amount</t>
        </is>
      </c>
      <c r="B6" s="5" t="n">
        <v>65737</v>
      </c>
      <c r="C6" s="5" t="n">
        <v>76668</v>
      </c>
    </row>
    <row r="7">
      <c r="A7" s="4" t="inlineStr">
        <is>
          <t>Developed Technology</t>
        </is>
      </c>
    </row>
    <row r="8">
      <c r="A8" s="3" t="inlineStr">
        <is>
          <t>Finite Lived Intangible Assets [Line Items]</t>
        </is>
      </c>
    </row>
    <row r="9">
      <c r="A9" s="4" t="inlineStr">
        <is>
          <t>Gross Carrying Amount</t>
        </is>
      </c>
      <c r="B9" s="5" t="n">
        <v>62367</v>
      </c>
      <c r="C9" s="5" t="n">
        <v>62367</v>
      </c>
    </row>
    <row r="10">
      <c r="A10" s="4" t="inlineStr">
        <is>
          <t>Accumulated Amortization</t>
        </is>
      </c>
      <c r="B10" s="5" t="n">
        <v>-10793</v>
      </c>
      <c r="C10" s="5" t="n">
        <v>-2860</v>
      </c>
    </row>
    <row r="11">
      <c r="A11" s="4" t="inlineStr">
        <is>
          <t>Net Carrying Amount</t>
        </is>
      </c>
      <c r="B11" s="6" t="n">
        <v>51574</v>
      </c>
      <c r="C11" s="6" t="n">
        <v>59507</v>
      </c>
    </row>
    <row r="12">
      <c r="A12" s="4" t="inlineStr">
        <is>
          <t>Weighted-Average Useful Lives (in years)</t>
        </is>
      </c>
      <c r="B12" s="4" t="inlineStr">
        <is>
          <t>5 years 10 months 24 days</t>
        </is>
      </c>
      <c r="C12" s="4" t="inlineStr">
        <is>
          <t>5 years 10 months 24 days</t>
        </is>
      </c>
    </row>
    <row r="13">
      <c r="A13" s="4" t="inlineStr">
        <is>
          <t>Customer Relationships</t>
        </is>
      </c>
    </row>
    <row r="14">
      <c r="A14" s="3" t="inlineStr">
        <is>
          <t>Finite Lived Intangible Assets [Line Items]</t>
        </is>
      </c>
    </row>
    <row r="15">
      <c r="A15" s="4" t="inlineStr">
        <is>
          <t>Gross Carrying Amount</t>
        </is>
      </c>
      <c r="B15" s="6" t="n">
        <v>13400</v>
      </c>
      <c r="C15" s="6" t="n">
        <v>13400</v>
      </c>
    </row>
    <row r="16">
      <c r="A16" s="4" t="inlineStr">
        <is>
          <t>Accumulated Amortization</t>
        </is>
      </c>
      <c r="B16" s="5" t="n">
        <v>-3071</v>
      </c>
      <c r="C16" s="5" t="n">
        <v>-558</v>
      </c>
    </row>
    <row r="17">
      <c r="A17" s="4" t="inlineStr">
        <is>
          <t>Net Carrying Amount</t>
        </is>
      </c>
      <c r="B17" s="6" t="n">
        <v>10329</v>
      </c>
      <c r="C17" s="6" t="n">
        <v>12842</v>
      </c>
    </row>
    <row r="18">
      <c r="A18" s="4" t="inlineStr">
        <is>
          <t>Weighted-Average Useful Lives (in years)</t>
        </is>
      </c>
      <c r="B18" s="4" t="inlineStr">
        <is>
          <t>4 years</t>
        </is>
      </c>
      <c r="C18" s="4" t="inlineStr">
        <is>
          <t>4 years</t>
        </is>
      </c>
    </row>
    <row r="19">
      <c r="A19" s="4" t="inlineStr">
        <is>
          <t>Tradename</t>
        </is>
      </c>
    </row>
    <row r="20">
      <c r="A20" s="3" t="inlineStr">
        <is>
          <t>Finite Lived Intangible Assets [Line Items]</t>
        </is>
      </c>
    </row>
    <row r="21">
      <c r="A21" s="4" t="inlineStr">
        <is>
          <t>Gross Carrying Amount</t>
        </is>
      </c>
      <c r="B21" s="6" t="n">
        <v>400</v>
      </c>
      <c r="C21" s="6" t="n">
        <v>400</v>
      </c>
    </row>
    <row r="22">
      <c r="A22" s="4" t="inlineStr">
        <is>
          <t>Accumulated Amortization</t>
        </is>
      </c>
      <c r="B22" s="6" t="n">
        <v>-400</v>
      </c>
      <c r="C22" s="5" t="n">
        <v>-133</v>
      </c>
    </row>
    <row r="23">
      <c r="A23" s="4" t="inlineStr">
        <is>
          <t>Net Carrying Amount</t>
        </is>
      </c>
      <c r="C23" s="6" t="n">
        <v>267</v>
      </c>
    </row>
    <row r="24">
      <c r="A24" s="4" t="inlineStr">
        <is>
          <t>Weighted-Average Useful Lives (in years)</t>
        </is>
      </c>
      <c r="B24" s="4" t="inlineStr">
        <is>
          <t>6 months</t>
        </is>
      </c>
      <c r="C24" s="4" t="inlineStr">
        <is>
          <t>6 months</t>
        </is>
      </c>
    </row>
    <row r="25">
      <c r="A25" s="4" t="inlineStr">
        <is>
          <t>Patents</t>
        </is>
      </c>
    </row>
    <row r="26">
      <c r="A26" s="3" t="inlineStr">
        <is>
          <t>Finite Lived Intangible Assets [Line Items]</t>
        </is>
      </c>
    </row>
    <row r="27">
      <c r="A27" s="4" t="inlineStr">
        <is>
          <t>Gross Carrying Amount</t>
        </is>
      </c>
      <c r="B27" s="6" t="n">
        <v>4076</v>
      </c>
      <c r="C27" s="6" t="n">
        <v>4076</v>
      </c>
    </row>
    <row r="28">
      <c r="A28" s="4" t="inlineStr">
        <is>
          <t>Accumulated Amortization</t>
        </is>
      </c>
      <c r="B28" s="5" t="n">
        <v>-242</v>
      </c>
      <c r="C28" s="5" t="n">
        <v>-24</v>
      </c>
    </row>
    <row r="29">
      <c r="A29" s="4" t="inlineStr">
        <is>
          <t>Net Carrying Amount</t>
        </is>
      </c>
      <c r="B29" s="6" t="n">
        <v>3834</v>
      </c>
      <c r="C29" s="6" t="n">
        <v>4052</v>
      </c>
    </row>
    <row r="30">
      <c r="A30" s="4" t="inlineStr">
        <is>
          <t>Weighted-Average Useful Lives (in years)</t>
        </is>
      </c>
      <c r="B30" s="4" t="inlineStr">
        <is>
          <t>14 years</t>
        </is>
      </c>
      <c r="C30" s="4" t="inlineStr">
        <is>
          <t>1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of intangible assets</t>
        </is>
      </c>
      <c r="B4" s="9" t="n">
        <v>3.6</v>
      </c>
      <c r="C4" s="9" t="n">
        <v>0.1</v>
      </c>
      <c r="D4" s="9" t="n">
        <v>10.9</v>
      </c>
      <c r="E4" s="9" t="n">
        <v>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for Intangible Assets (Details) - USD ($) $ in Thousands</t>
        </is>
      </c>
      <c r="B1" s="2" t="inlineStr">
        <is>
          <t>Sep. 30, 2020</t>
        </is>
      </c>
      <c r="C1" s="2" t="inlineStr">
        <is>
          <t>Dec. 31, 2019</t>
        </is>
      </c>
    </row>
    <row r="2">
      <c r="A2" s="3" t="inlineStr">
        <is>
          <t>Goodwill And Intangible Assets Disclosure [Abstract]</t>
        </is>
      </c>
    </row>
    <row r="3">
      <c r="A3" s="4" t="inlineStr">
        <is>
          <t>2020 (remaining 3 months)</t>
        </is>
      </c>
      <c r="B3" s="6" t="n">
        <v>3555</v>
      </c>
    </row>
    <row r="4">
      <c r="A4" s="4" t="inlineStr">
        <is>
          <t>2021</t>
        </is>
      </c>
      <c r="B4" s="5" t="n">
        <v>14036</v>
      </c>
    </row>
    <row r="5">
      <c r="A5" s="4" t="inlineStr">
        <is>
          <t>2022</t>
        </is>
      </c>
      <c r="B5" s="5" t="n">
        <v>13666</v>
      </c>
    </row>
    <row r="6">
      <c r="A6" s="4" t="inlineStr">
        <is>
          <t>2023</t>
        </is>
      </c>
      <c r="B6" s="5" t="n">
        <v>13108</v>
      </c>
    </row>
    <row r="7">
      <c r="A7" s="4" t="inlineStr">
        <is>
          <t>2024</t>
        </is>
      </c>
      <c r="B7" s="5" t="n">
        <v>10316</v>
      </c>
    </row>
    <row r="8">
      <c r="A8" s="4" t="inlineStr">
        <is>
          <t>Thereafter</t>
        </is>
      </c>
      <c r="B8" s="5" t="n">
        <v>11056</v>
      </c>
    </row>
    <row r="9">
      <c r="A9" s="4" t="inlineStr">
        <is>
          <t>Net Carrying Amount</t>
        </is>
      </c>
      <c r="B9" s="6" t="n">
        <v>65737</v>
      </c>
      <c r="C9" s="6" t="n">
        <v>76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ounts Receivable, Net of Allowances (Details) - USD ($) $ in Thousands</t>
        </is>
      </c>
      <c r="B1" s="2" t="inlineStr">
        <is>
          <t>Sep. 30, 2020</t>
        </is>
      </c>
      <c r="C1" s="2" t="inlineStr">
        <is>
          <t>Jun. 30, 2020</t>
        </is>
      </c>
      <c r="D1" s="2" t="inlineStr">
        <is>
          <t>Dec. 31, 2019</t>
        </is>
      </c>
    </row>
    <row r="2">
      <c r="A2" s="3" t="inlineStr">
        <is>
          <t>Valuation And Qualifying Accounts Disclosure [Line Items]</t>
        </is>
      </c>
    </row>
    <row r="3">
      <c r="A3" s="4" t="inlineStr">
        <is>
          <t>Gross accounts receivable</t>
        </is>
      </c>
      <c r="B3" s="6" t="n">
        <v>408420</v>
      </c>
      <c r="D3" s="6" t="n">
        <v>360194</v>
      </c>
    </row>
    <row r="4">
      <c r="A4" s="4" t="inlineStr">
        <is>
          <t>Allowance for accounts receivable</t>
        </is>
      </c>
      <c r="B4" s="5" t="n">
        <v>-17143</v>
      </c>
      <c r="D4" s="5" t="n">
        <v>-27521</v>
      </c>
    </row>
    <row r="5">
      <c r="A5" s="4" t="inlineStr">
        <is>
          <t>Total Accounts Receivable—net of allowances</t>
        </is>
      </c>
      <c r="B5" s="5" t="n">
        <v>391277</v>
      </c>
      <c r="D5" s="5" t="n">
        <v>332673</v>
      </c>
    </row>
    <row r="6">
      <c r="A6" s="4" t="inlineStr">
        <is>
          <t>Allowance for Sales Returns</t>
        </is>
      </c>
    </row>
    <row r="7">
      <c r="A7" s="3" t="inlineStr">
        <is>
          <t>Valuation And Qualifying Accounts Disclosure [Line Items]</t>
        </is>
      </c>
    </row>
    <row r="8">
      <c r="A8" s="4" t="inlineStr">
        <is>
          <t>Allowance for accounts receivable</t>
        </is>
      </c>
      <c r="B8" s="5" t="n">
        <v>-4323</v>
      </c>
      <c r="C8" s="6" t="n">
        <v>-5412</v>
      </c>
      <c r="D8" s="5" t="n">
        <v>-6550</v>
      </c>
    </row>
    <row r="9">
      <c r="A9" s="4" t="inlineStr">
        <is>
          <t>Allowance for Sales Incentives</t>
        </is>
      </c>
    </row>
    <row r="10">
      <c r="A10" s="3" t="inlineStr">
        <is>
          <t>Valuation And Qualifying Accounts Disclosure [Line Items]</t>
        </is>
      </c>
    </row>
    <row r="11">
      <c r="A11" s="4" t="inlineStr">
        <is>
          <t>Allowance for accounts receivable</t>
        </is>
      </c>
      <c r="B11" s="5" t="n">
        <v>-8066</v>
      </c>
      <c r="C11" s="5" t="n">
        <v>-8962</v>
      </c>
      <c r="D11" s="5" t="n">
        <v>-19476</v>
      </c>
    </row>
    <row r="12">
      <c r="A12" s="4" t="inlineStr">
        <is>
          <t>Allowance for Doubtful Accounts</t>
        </is>
      </c>
    </row>
    <row r="13">
      <c r="A13" s="3" t="inlineStr">
        <is>
          <t>Valuation And Qualifying Accounts Disclosure [Line Items]</t>
        </is>
      </c>
    </row>
    <row r="14">
      <c r="A14" s="4" t="inlineStr">
        <is>
          <t>Allowance for accounts receivable</t>
        </is>
      </c>
      <c r="B14" s="5" t="n">
        <v>-4524</v>
      </c>
      <c r="C14" s="6" t="n">
        <v>-4403</v>
      </c>
      <c r="D14" s="5" t="n">
        <v>-1140</v>
      </c>
    </row>
    <row r="15">
      <c r="A15" s="4" t="inlineStr">
        <is>
          <t>Other Allowances</t>
        </is>
      </c>
    </row>
    <row r="16">
      <c r="A16" s="3" t="inlineStr">
        <is>
          <t>Valuation And Qualifying Accounts Disclosure [Line Items]</t>
        </is>
      </c>
    </row>
    <row r="17">
      <c r="A17" s="4" t="inlineStr">
        <is>
          <t>Allowance for accounts receivable</t>
        </is>
      </c>
      <c r="B17" s="6" t="n">
        <v>-230</v>
      </c>
      <c r="D17" s="6" t="n">
        <v>-3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Components - Schedule of Allowance for Sales Returns (Details) - USD ($) $ in Thousands</t>
        </is>
      </c>
      <c r="B1" s="2" t="inlineStr">
        <is>
          <t>3 Months Ended</t>
        </is>
      </c>
      <c r="C1" s="2" t="inlineStr">
        <is>
          <t>9 Months Ended</t>
        </is>
      </c>
    </row>
    <row r="2">
      <c r="B2" s="2" t="inlineStr">
        <is>
          <t>Sep. 30, 2020</t>
        </is>
      </c>
      <c r="C2" s="2" t="inlineStr">
        <is>
          <t>Sep. 30, 2020</t>
        </is>
      </c>
    </row>
    <row r="3">
      <c r="A3" s="3" t="inlineStr">
        <is>
          <t>Movement in Valuation Allowances and Reserves [Roll Forward]</t>
        </is>
      </c>
    </row>
    <row r="4">
      <c r="A4" s="4" t="inlineStr">
        <is>
          <t>Balance, beginning of period</t>
        </is>
      </c>
      <c r="C4" s="6" t="n">
        <v>-27521</v>
      </c>
    </row>
    <row r="5">
      <c r="A5" s="4" t="inlineStr">
        <is>
          <t>Balance, end of period</t>
        </is>
      </c>
      <c r="B5" s="6" t="n">
        <v>-17143</v>
      </c>
      <c r="C5" s="5" t="n">
        <v>-17143</v>
      </c>
    </row>
    <row r="6">
      <c r="A6" s="4" t="inlineStr">
        <is>
          <t>Allowance for Sales Returns</t>
        </is>
      </c>
    </row>
    <row r="7">
      <c r="A7" s="3" t="inlineStr">
        <is>
          <t>Movement in Valuation Allowances and Reserves [Roll Forward]</t>
        </is>
      </c>
    </row>
    <row r="8">
      <c r="A8" s="4" t="inlineStr">
        <is>
          <t>Balance, beginning of period</t>
        </is>
      </c>
      <c r="B8" s="5" t="n">
        <v>-5412</v>
      </c>
      <c r="C8" s="5" t="n">
        <v>-6550</v>
      </c>
    </row>
    <row r="9">
      <c r="A9" s="4" t="inlineStr">
        <is>
          <t>Charged to revenue</t>
        </is>
      </c>
      <c r="B9" s="5" t="n">
        <v>-2313</v>
      </c>
      <c r="C9" s="5" t="n">
        <v>-8998</v>
      </c>
    </row>
    <row r="10">
      <c r="A10" s="4" t="inlineStr">
        <is>
          <t>Utilization of sales return/incentive allowance</t>
        </is>
      </c>
      <c r="B10" s="5" t="n">
        <v>3402</v>
      </c>
      <c r="C10" s="5" t="n">
        <v>11225</v>
      </c>
    </row>
    <row r="11">
      <c r="A11" s="4" t="inlineStr">
        <is>
          <t>Balance, end of period</t>
        </is>
      </c>
      <c r="B11" s="6" t="n">
        <v>-4323</v>
      </c>
      <c r="C11" s="6" t="n">
        <v>-43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Components - Schedule of Allowance for Sales Incentives (Details) - USD ($) $ in Thousands</t>
        </is>
      </c>
      <c r="B1" s="2" t="inlineStr">
        <is>
          <t>3 Months Ended</t>
        </is>
      </c>
      <c r="C1" s="2" t="inlineStr">
        <is>
          <t>9 Months Ended</t>
        </is>
      </c>
    </row>
    <row r="2">
      <c r="B2" s="2" t="inlineStr">
        <is>
          <t>Sep. 30, 2020</t>
        </is>
      </c>
      <c r="C2" s="2" t="inlineStr">
        <is>
          <t>Sep. 30, 2020</t>
        </is>
      </c>
    </row>
    <row r="3">
      <c r="A3" s="3" t="inlineStr">
        <is>
          <t>Movement in Valuation Allowances and Reserves [Roll Forward]</t>
        </is>
      </c>
    </row>
    <row r="4">
      <c r="A4" s="4" t="inlineStr">
        <is>
          <t>Balance, beginning of period</t>
        </is>
      </c>
      <c r="C4" s="6" t="n">
        <v>-27521</v>
      </c>
    </row>
    <row r="5">
      <c r="A5" s="4" t="inlineStr">
        <is>
          <t>Balance, end of period</t>
        </is>
      </c>
      <c r="B5" s="6" t="n">
        <v>-17143</v>
      </c>
      <c r="C5" s="5" t="n">
        <v>-17143</v>
      </c>
    </row>
    <row r="6">
      <c r="A6" s="4" t="inlineStr">
        <is>
          <t>Allowance for Sales Incentives</t>
        </is>
      </c>
    </row>
    <row r="7">
      <c r="A7" s="3" t="inlineStr">
        <is>
          <t>Movement in Valuation Allowances and Reserves [Roll Forward]</t>
        </is>
      </c>
    </row>
    <row r="8">
      <c r="A8" s="4" t="inlineStr">
        <is>
          <t>Balance, beginning of period</t>
        </is>
      </c>
      <c r="B8" s="5" t="n">
        <v>-8962</v>
      </c>
      <c r="C8" s="5" t="n">
        <v>-19476</v>
      </c>
    </row>
    <row r="9">
      <c r="A9" s="4" t="inlineStr">
        <is>
          <t>Charged to revenue</t>
        </is>
      </c>
      <c r="B9" s="5" t="n">
        <v>-10470</v>
      </c>
      <c r="C9" s="5" t="n">
        <v>-28127</v>
      </c>
    </row>
    <row r="10">
      <c r="A10" s="4" t="inlineStr">
        <is>
          <t>Utilization of sales return/incentive allowance</t>
        </is>
      </c>
      <c r="B10" s="5" t="n">
        <v>11366</v>
      </c>
      <c r="C10" s="5" t="n">
        <v>39537</v>
      </c>
    </row>
    <row r="11">
      <c r="A11" s="4" t="inlineStr">
        <is>
          <t>Balance, end of period</t>
        </is>
      </c>
      <c r="B11" s="6" t="n">
        <v>-8066</v>
      </c>
      <c r="C11" s="6" t="n">
        <v>-80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Components - Schedule of Allowance for Doubtful Accounts (Details) - USD ($) $ in Thousands</t>
        </is>
      </c>
      <c r="B1" s="2" t="inlineStr">
        <is>
          <t>3 Months Ended</t>
        </is>
      </c>
      <c r="C1" s="2" t="inlineStr">
        <is>
          <t>9 Months Ended</t>
        </is>
      </c>
    </row>
    <row r="2">
      <c r="B2" s="2" t="inlineStr">
        <is>
          <t>Sep. 30, 2020</t>
        </is>
      </c>
      <c r="C2" s="2" t="inlineStr">
        <is>
          <t>Sep. 30, 2020</t>
        </is>
      </c>
    </row>
    <row r="3">
      <c r="A3" s="3" t="inlineStr">
        <is>
          <t>Movement in Valuation Allowances and Reserves [Roll Forward]</t>
        </is>
      </c>
    </row>
    <row r="4">
      <c r="A4" s="4" t="inlineStr">
        <is>
          <t>Balance, beginning of period</t>
        </is>
      </c>
      <c r="C4" s="6" t="n">
        <v>-27521</v>
      </c>
    </row>
    <row r="5">
      <c r="A5" s="4" t="inlineStr">
        <is>
          <t>Balance, end of period</t>
        </is>
      </c>
      <c r="B5" s="6" t="n">
        <v>-17143</v>
      </c>
      <c r="C5" s="5" t="n">
        <v>-17143</v>
      </c>
    </row>
    <row r="6">
      <c r="A6" s="4" t="inlineStr">
        <is>
          <t>Allowance for Doubtful Accounts</t>
        </is>
      </c>
    </row>
    <row r="7">
      <c r="A7" s="3" t="inlineStr">
        <is>
          <t>Movement in Valuation Allowances and Reserves [Roll Forward]</t>
        </is>
      </c>
    </row>
    <row r="8">
      <c r="A8" s="4" t="inlineStr">
        <is>
          <t>Balance, beginning of period</t>
        </is>
      </c>
      <c r="B8" s="5" t="n">
        <v>-4403</v>
      </c>
      <c r="C8" s="5" t="n">
        <v>-1140</v>
      </c>
    </row>
    <row r="9">
      <c r="A9" s="4" t="inlineStr">
        <is>
          <t>Adjusted balance, beginning of period</t>
        </is>
      </c>
      <c r="B9" s="5" t="n">
        <v>-4403</v>
      </c>
      <c r="C9" s="5" t="n">
        <v>-2206</v>
      </c>
    </row>
    <row r="10">
      <c r="A10" s="4" t="inlineStr">
        <is>
          <t>Charged to revenue</t>
        </is>
      </c>
      <c r="B10" s="5" t="n">
        <v>-131</v>
      </c>
      <c r="C10" s="5" t="n">
        <v>-3097</v>
      </c>
    </row>
    <row r="11">
      <c r="A11" s="4" t="inlineStr">
        <is>
          <t>Adjustments for recovery and write-off</t>
        </is>
      </c>
      <c r="B11" s="5" t="n">
        <v>10</v>
      </c>
      <c r="C11" s="5" t="n">
        <v>779</v>
      </c>
    </row>
    <row r="12">
      <c r="A12" s="4" t="inlineStr">
        <is>
          <t>Balance, end of period</t>
        </is>
      </c>
      <c r="B12" s="6" t="n">
        <v>-4524</v>
      </c>
      <c r="C12" s="5" t="n">
        <v>-4524</v>
      </c>
    </row>
    <row r="13">
      <c r="A13" s="4" t="inlineStr">
        <is>
          <t>Allowance for Doubtful Accounts | ASU 2016-13</t>
        </is>
      </c>
    </row>
    <row r="14">
      <c r="A14" s="3" t="inlineStr">
        <is>
          <t>Movement in Valuation Allowances and Reserves [Roll Forward]</t>
        </is>
      </c>
    </row>
    <row r="15">
      <c r="A15" s="4" t="inlineStr">
        <is>
          <t>Impact of adoption of ASU 2016-13</t>
        </is>
      </c>
      <c r="C15" s="6" t="n">
        <v>-10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12947</v>
      </c>
      <c r="C4" s="6" t="n">
        <v>-25155</v>
      </c>
      <c r="D4" s="6" t="n">
        <v>-84813</v>
      </c>
      <c r="E4" s="6" t="n">
        <v>-44220</v>
      </c>
    </row>
    <row r="5">
      <c r="A5" s="3" t="inlineStr">
        <is>
          <t>Other comprehensive income (loss), net of tax:</t>
        </is>
      </c>
    </row>
    <row r="6">
      <c r="A6" s="4" t="inlineStr">
        <is>
          <t>Unrealized gain (loss) on short-term investments, net of tax</t>
        </is>
      </c>
      <c r="C6" s="5" t="n">
        <v>-6</v>
      </c>
      <c r="E6" s="5" t="n">
        <v>15</v>
      </c>
    </row>
    <row r="7">
      <c r="A7" s="4" t="inlineStr">
        <is>
          <t>Comprehensive Net Income (Loss)</t>
        </is>
      </c>
      <c r="B7" s="6" t="n">
        <v>12947</v>
      </c>
      <c r="C7" s="6" t="n">
        <v>-25161</v>
      </c>
      <c r="D7" s="6" t="n">
        <v>-84813</v>
      </c>
      <c r="E7" s="6" t="n">
        <v>-442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200752</v>
      </c>
      <c r="C3" s="6" t="n">
        <v>135674</v>
      </c>
    </row>
    <row r="4">
      <c r="A4" s="4" t="inlineStr">
        <is>
          <t>Accumulated depreciation and amortization</t>
        </is>
      </c>
      <c r="B4" s="5" t="n">
        <v>-42118</v>
      </c>
      <c r="C4" s="5" t="n">
        <v>-32412</v>
      </c>
    </row>
    <row r="5">
      <c r="A5" s="4" t="inlineStr">
        <is>
          <t>Property and Equipment, net</t>
        </is>
      </c>
      <c r="B5" s="5" t="n">
        <v>158634</v>
      </c>
      <c r="C5" s="5" t="n">
        <v>103262</v>
      </c>
    </row>
    <row r="6">
      <c r="A6" s="4" t="inlineStr">
        <is>
          <t>Computer and Equipment</t>
        </is>
      </c>
    </row>
    <row r="7">
      <c r="A7" s="3" t="inlineStr">
        <is>
          <t>Property Plant And Equipment [Line Items]</t>
        </is>
      </c>
    </row>
    <row r="8">
      <c r="A8" s="4" t="inlineStr">
        <is>
          <t>Total property and equipment</t>
        </is>
      </c>
      <c r="B8" s="5" t="n">
        <v>29570</v>
      </c>
      <c r="C8" s="5" t="n">
        <v>23834</v>
      </c>
    </row>
    <row r="9">
      <c r="A9" s="4" t="inlineStr">
        <is>
          <t>Leasehold Improvements</t>
        </is>
      </c>
    </row>
    <row r="10">
      <c r="A10" s="3" t="inlineStr">
        <is>
          <t>Property Plant And Equipment [Line Items]</t>
        </is>
      </c>
    </row>
    <row r="11">
      <c r="A11" s="4" t="inlineStr">
        <is>
          <t>Total property and equipment</t>
        </is>
      </c>
      <c r="B11" s="5" t="n">
        <v>143246</v>
      </c>
      <c r="C11" s="5" t="n">
        <v>93239</v>
      </c>
    </row>
    <row r="12">
      <c r="A12" s="4" t="inlineStr">
        <is>
          <t>Website and Software</t>
        </is>
      </c>
    </row>
    <row r="13">
      <c r="A13" s="3" t="inlineStr">
        <is>
          <t>Property Plant And Equipment [Line Items]</t>
        </is>
      </c>
    </row>
    <row r="14">
      <c r="A14" s="4" t="inlineStr">
        <is>
          <t>Total property and equipment</t>
        </is>
      </c>
      <c r="B14" s="5" t="n">
        <v>8323</v>
      </c>
      <c r="C14" s="5" t="n">
        <v>6510</v>
      </c>
    </row>
    <row r="15">
      <c r="A15" s="4" t="inlineStr">
        <is>
          <t>Office Equipment and Furniture</t>
        </is>
      </c>
    </row>
    <row r="16">
      <c r="A16" s="3" t="inlineStr">
        <is>
          <t>Property Plant And Equipment [Line Items]</t>
        </is>
      </c>
    </row>
    <row r="17">
      <c r="A17" s="4" t="inlineStr">
        <is>
          <t>Total property and equipment</t>
        </is>
      </c>
      <c r="B17" s="6" t="n">
        <v>19613</v>
      </c>
      <c r="C17" s="6" t="n">
        <v>12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Abstract]</t>
        </is>
      </c>
    </row>
    <row r="4">
      <c r="A4" s="4" t="inlineStr">
        <is>
          <t>Depreciation and amortization</t>
        </is>
      </c>
      <c r="B4" s="9" t="n">
        <v>5.8</v>
      </c>
      <c r="C4" s="9" t="n">
        <v>3.4</v>
      </c>
      <c r="D4" s="9" t="n">
        <v>15.6</v>
      </c>
      <c r="E4" s="9" t="n">
        <v>8.800000000000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Liabilities (Details) - USD ($) $ in Thousands</t>
        </is>
      </c>
      <c r="B1" s="2" t="inlineStr">
        <is>
          <t>Sep. 30, 2020</t>
        </is>
      </c>
      <c r="C1" s="2" t="inlineStr">
        <is>
          <t>Dec. 31, 2019</t>
        </is>
      </c>
    </row>
    <row r="2">
      <c r="A2" s="3" t="inlineStr">
        <is>
          <t>Accounts Payable And Accrued Liabilities Current [Abstract]</t>
        </is>
      </c>
    </row>
    <row r="3">
      <c r="A3" s="4" t="inlineStr">
        <is>
          <t>Accounts payable</t>
        </is>
      </c>
      <c r="B3" s="6" t="n">
        <v>121761</v>
      </c>
      <c r="C3" s="6" t="n">
        <v>115227</v>
      </c>
    </row>
    <row r="4">
      <c r="A4" s="4" t="inlineStr">
        <is>
          <t>Payments due to content publishers</t>
        </is>
      </c>
      <c r="B4" s="5" t="n">
        <v>100293</v>
      </c>
      <c r="C4" s="5" t="n">
        <v>57376</v>
      </c>
    </row>
    <row r="5">
      <c r="A5" s="4" t="inlineStr">
        <is>
          <t>Accrued cost of revenue</t>
        </is>
      </c>
      <c r="B5" s="5" t="n">
        <v>63939</v>
      </c>
      <c r="C5" s="5" t="n">
        <v>58149</v>
      </c>
    </row>
    <row r="6">
      <c r="A6" s="4" t="inlineStr">
        <is>
          <t>Operating lease liability, current</t>
        </is>
      </c>
      <c r="B6" s="5" t="n">
        <v>32130</v>
      </c>
      <c r="C6" s="5" t="n">
        <v>17896</v>
      </c>
    </row>
    <row r="7">
      <c r="A7" s="4" t="inlineStr">
        <is>
          <t>Accrued royalty expense</t>
        </is>
      </c>
      <c r="B7" s="5" t="n">
        <v>10713</v>
      </c>
      <c r="C7" s="5" t="n">
        <v>18040</v>
      </c>
    </row>
    <row r="8">
      <c r="A8" s="4" t="inlineStr">
        <is>
          <t>Accrued payroll and related expenses</t>
        </is>
      </c>
      <c r="B8" s="5" t="n">
        <v>21301</v>
      </c>
      <c r="C8" s="5" t="n">
        <v>14522</v>
      </c>
    </row>
    <row r="9">
      <c r="A9" s="4" t="inlineStr">
        <is>
          <t>Accrued inventory</t>
        </is>
      </c>
      <c r="B9" s="5" t="n">
        <v>13444</v>
      </c>
      <c r="C9" s="5" t="n">
        <v>2892</v>
      </c>
    </row>
    <row r="10">
      <c r="A10" s="4" t="inlineStr">
        <is>
          <t>Content licensing liability</t>
        </is>
      </c>
      <c r="B10" s="5" t="n">
        <v>4034</v>
      </c>
      <c r="C10" s="5" t="n">
        <v>1679</v>
      </c>
    </row>
    <row r="11">
      <c r="A11" s="4" t="inlineStr">
        <is>
          <t>Marketing, retail and merchandising costs</t>
        </is>
      </c>
      <c r="B11" s="5" t="n">
        <v>18592</v>
      </c>
      <c r="C11" s="5" t="n">
        <v>7624</v>
      </c>
    </row>
    <row r="12">
      <c r="A12" s="4" t="inlineStr">
        <is>
          <t>Accrued legal fees</t>
        </is>
      </c>
      <c r="B12" s="5" t="n">
        <v>4408</v>
      </c>
      <c r="C12" s="5" t="n">
        <v>3158</v>
      </c>
    </row>
    <row r="13">
      <c r="A13" s="4" t="inlineStr">
        <is>
          <t>Customer prepayments</t>
        </is>
      </c>
      <c r="B13" s="5" t="n">
        <v>6807</v>
      </c>
      <c r="C13" s="5" t="n">
        <v>2669</v>
      </c>
    </row>
    <row r="14">
      <c r="A14" s="4" t="inlineStr">
        <is>
          <t>Taxes and related liabilities</t>
        </is>
      </c>
      <c r="B14" s="5" t="n">
        <v>3530</v>
      </c>
      <c r="C14" s="5" t="n">
        <v>3052</v>
      </c>
    </row>
    <row r="15">
      <c r="A15" s="4" t="inlineStr">
        <is>
          <t>Other accrued expenses</t>
        </is>
      </c>
      <c r="B15" s="5" t="n">
        <v>11846</v>
      </c>
      <c r="C15" s="5" t="n">
        <v>11290</v>
      </c>
    </row>
    <row r="16">
      <c r="A16" s="4" t="inlineStr">
        <is>
          <t>Total Accounts Payable and Accrued Liabilities</t>
        </is>
      </c>
      <c r="B16" s="6" t="n">
        <v>412798</v>
      </c>
      <c r="C16" s="6" t="n">
        <v>3135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Revenue (Details) - USD ($) $ in Thousands</t>
        </is>
      </c>
      <c r="B1" s="2" t="inlineStr">
        <is>
          <t>Sep. 30, 2020</t>
        </is>
      </c>
      <c r="C1" s="2" t="inlineStr">
        <is>
          <t>Dec. 31, 2019</t>
        </is>
      </c>
    </row>
    <row r="2">
      <c r="A2" s="3" t="inlineStr">
        <is>
          <t>Deferred Revenue Arrangement [Line Items]</t>
        </is>
      </c>
    </row>
    <row r="3">
      <c r="A3" s="4" t="inlineStr">
        <is>
          <t>Total deferred revenue, current</t>
        </is>
      </c>
      <c r="B3" s="6" t="n">
        <v>48004</v>
      </c>
      <c r="C3" s="6" t="n">
        <v>39861</v>
      </c>
    </row>
    <row r="4">
      <c r="A4" s="4" t="inlineStr">
        <is>
          <t>Total deferred revenue, non-current</t>
        </is>
      </c>
      <c r="B4" s="5" t="n">
        <v>18134</v>
      </c>
      <c r="C4" s="5" t="n">
        <v>15370</v>
      </c>
    </row>
    <row r="5">
      <c r="A5" s="4" t="inlineStr">
        <is>
          <t>Total deferred revenue</t>
        </is>
      </c>
      <c r="B5" s="5" t="n">
        <v>66138</v>
      </c>
      <c r="C5" s="5" t="n">
        <v>55231</v>
      </c>
    </row>
    <row r="6">
      <c r="A6" s="4" t="inlineStr">
        <is>
          <t>Platform</t>
        </is>
      </c>
    </row>
    <row r="7">
      <c r="A7" s="3" t="inlineStr">
        <is>
          <t>Deferred Revenue Arrangement [Line Items]</t>
        </is>
      </c>
    </row>
    <row r="8">
      <c r="A8" s="4" t="inlineStr">
        <is>
          <t>Total deferred revenue, current</t>
        </is>
      </c>
      <c r="B8" s="5" t="n">
        <v>23701</v>
      </c>
      <c r="C8" s="5" t="n">
        <v>18234</v>
      </c>
    </row>
    <row r="9">
      <c r="A9" s="4" t="inlineStr">
        <is>
          <t>Total deferred revenue, non-current</t>
        </is>
      </c>
      <c r="B9" s="5" t="n">
        <v>9112</v>
      </c>
      <c r="C9" s="5" t="n">
        <v>6135</v>
      </c>
    </row>
    <row r="10">
      <c r="A10" s="4" t="inlineStr">
        <is>
          <t>Player</t>
        </is>
      </c>
    </row>
    <row r="11">
      <c r="A11" s="3" t="inlineStr">
        <is>
          <t>Deferred Revenue Arrangement [Line Items]</t>
        </is>
      </c>
    </row>
    <row r="12">
      <c r="A12" s="4" t="inlineStr">
        <is>
          <t>Total deferred revenue, current</t>
        </is>
      </c>
      <c r="B12" s="5" t="n">
        <v>24303</v>
      </c>
      <c r="C12" s="5" t="n">
        <v>21627</v>
      </c>
    </row>
    <row r="13">
      <c r="A13" s="4" t="inlineStr">
        <is>
          <t>Total deferred revenue, non-current</t>
        </is>
      </c>
      <c r="B13" s="6" t="n">
        <v>9022</v>
      </c>
      <c r="C13" s="6" t="n">
        <v>92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inancial Assets Measured at Fair Value (Details) - USD ($) $ in Thousands</t>
        </is>
      </c>
      <c r="B1" s="2" t="inlineStr">
        <is>
          <t>Sep. 30, 2020</t>
        </is>
      </c>
      <c r="C1" s="2" t="inlineStr">
        <is>
          <t>Dec. 31, 2019</t>
        </is>
      </c>
      <c r="D1" s="2" t="inlineStr">
        <is>
          <t>Sep. 30, 2019</t>
        </is>
      </c>
    </row>
    <row r="2">
      <c r="A2" s="3" t="inlineStr">
        <is>
          <t>Assets:</t>
        </is>
      </c>
    </row>
    <row r="3">
      <c r="A3" s="4" t="inlineStr">
        <is>
          <t>Restricted cash</t>
        </is>
      </c>
      <c r="B3" s="6" t="n">
        <v>746</v>
      </c>
      <c r="C3" s="6" t="n">
        <v>1854</v>
      </c>
      <c r="D3" s="6" t="n">
        <v>868</v>
      </c>
    </row>
    <row r="4">
      <c r="A4" s="4" t="inlineStr">
        <is>
          <t>Total assets measured and recorded at fair value</t>
        </is>
      </c>
      <c r="B4" s="5" t="n">
        <v>1048224</v>
      </c>
      <c r="C4" s="5" t="n">
        <v>517333</v>
      </c>
    </row>
    <row r="5">
      <c r="A5" s="4" t="inlineStr">
        <is>
          <t>Level 1</t>
        </is>
      </c>
    </row>
    <row r="6">
      <c r="A6" s="3" t="inlineStr">
        <is>
          <t>Assets:</t>
        </is>
      </c>
    </row>
    <row r="7">
      <c r="A7" s="4" t="inlineStr">
        <is>
          <t>Restricted cash</t>
        </is>
      </c>
      <c r="B7" s="5" t="n">
        <v>746</v>
      </c>
      <c r="C7" s="5" t="n">
        <v>1854</v>
      </c>
    </row>
    <row r="8">
      <c r="A8" s="4" t="inlineStr">
        <is>
          <t>Total assets measured and recorded at fair value</t>
        </is>
      </c>
      <c r="B8" s="5" t="n">
        <v>1048224</v>
      </c>
      <c r="C8" s="5" t="n">
        <v>517333</v>
      </c>
    </row>
    <row r="9">
      <c r="A9" s="4" t="inlineStr">
        <is>
          <t>Cash</t>
        </is>
      </c>
    </row>
    <row r="10">
      <c r="A10" s="3" t="inlineStr">
        <is>
          <t>Assets:</t>
        </is>
      </c>
    </row>
    <row r="11">
      <c r="A11" s="4" t="inlineStr">
        <is>
          <t>Cash and cash equivalents</t>
        </is>
      </c>
      <c r="B11" s="5" t="n">
        <v>975685</v>
      </c>
      <c r="C11" s="5" t="n">
        <v>463820</v>
      </c>
    </row>
    <row r="12">
      <c r="A12" s="4" t="inlineStr">
        <is>
          <t>Cash | Level 1</t>
        </is>
      </c>
    </row>
    <row r="13">
      <c r="A13" s="3" t="inlineStr">
        <is>
          <t>Assets:</t>
        </is>
      </c>
    </row>
    <row r="14">
      <c r="A14" s="4" t="inlineStr">
        <is>
          <t>Cash and cash equivalents</t>
        </is>
      </c>
      <c r="B14" s="5" t="n">
        <v>975685</v>
      </c>
      <c r="C14" s="5" t="n">
        <v>463820</v>
      </c>
    </row>
    <row r="15">
      <c r="A15" s="4" t="inlineStr">
        <is>
          <t>Money Market Fund</t>
        </is>
      </c>
    </row>
    <row r="16">
      <c r="A16" s="3" t="inlineStr">
        <is>
          <t>Assets:</t>
        </is>
      </c>
    </row>
    <row r="17">
      <c r="A17" s="4" t="inlineStr">
        <is>
          <t>Cash and cash equivalents</t>
        </is>
      </c>
      <c r="B17" s="5" t="n">
        <v>71793</v>
      </c>
      <c r="C17" s="5" t="n">
        <v>51659</v>
      </c>
    </row>
    <row r="18">
      <c r="A18" s="4" t="inlineStr">
        <is>
          <t>Money Market Fund | Level 1</t>
        </is>
      </c>
    </row>
    <row r="19">
      <c r="A19" s="3" t="inlineStr">
        <is>
          <t>Assets:</t>
        </is>
      </c>
    </row>
    <row r="20">
      <c r="A20" s="4" t="inlineStr">
        <is>
          <t>Cash and cash equivalents</t>
        </is>
      </c>
      <c r="B20" s="6" t="n">
        <v>71793</v>
      </c>
      <c r="C20" s="6" t="n">
        <v>516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Millions</t>
        </is>
      </c>
      <c r="B1" s="2" t="inlineStr">
        <is>
          <t>Sep. 30, 2020</t>
        </is>
      </c>
      <c r="C1" s="2" t="inlineStr">
        <is>
          <t>Dec. 31, 2019</t>
        </is>
      </c>
    </row>
    <row r="2">
      <c r="A2" s="4" t="inlineStr">
        <is>
          <t>Money Market Fund | Level 1</t>
        </is>
      </c>
    </row>
    <row r="3">
      <c r="A3" s="3" t="inlineStr">
        <is>
          <t>Fair Value Assets And Liabilities Measured On Recurring And Nonrecurring Basis [Line Items]</t>
        </is>
      </c>
    </row>
    <row r="4">
      <c r="A4" s="4" t="inlineStr">
        <is>
          <t>Cash equivalents</t>
        </is>
      </c>
      <c r="B4" s="9" t="n">
        <v>71.8</v>
      </c>
      <c r="C4" s="9" t="n">
        <v>5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 Additional Information (Details) $ in Millions</t>
        </is>
      </c>
      <c r="B1" s="2" t="inlineStr">
        <is>
          <t>9 Months Ended</t>
        </is>
      </c>
    </row>
    <row r="2">
      <c r="B2" s="2" t="inlineStr">
        <is>
          <t>Sep. 30, 2020USD ($)</t>
        </is>
      </c>
    </row>
    <row r="3">
      <c r="A3" s="3" t="inlineStr">
        <is>
          <t>Leases [Line Items]</t>
        </is>
      </c>
    </row>
    <row r="4">
      <c r="A4" s="4" t="inlineStr">
        <is>
          <t>Lessee, operating lease, existence of option to extend</t>
        </is>
      </c>
      <c r="B4" s="4" t="inlineStr">
        <is>
          <t>true</t>
        </is>
      </c>
    </row>
    <row r="5">
      <c r="A5" s="4" t="inlineStr">
        <is>
          <t>Lessee, operating lease, existence of option to terminate</t>
        </is>
      </c>
      <c r="B5" s="4" t="inlineStr">
        <is>
          <t>true</t>
        </is>
      </c>
    </row>
    <row r="6">
      <c r="A6" s="4" t="inlineStr">
        <is>
          <t>Additional leases, primarily for corporate offices, that have not yet commenced</t>
        </is>
      </c>
      <c r="B6" s="6" t="n">
        <v>7</v>
      </c>
    </row>
    <row r="7">
      <c r="A7" s="4" t="inlineStr">
        <is>
          <t>Minimum</t>
        </is>
      </c>
    </row>
    <row r="8">
      <c r="A8" s="3" t="inlineStr">
        <is>
          <t>Leases [Line Items]</t>
        </is>
      </c>
    </row>
    <row r="9">
      <c r="A9" s="4" t="inlineStr">
        <is>
          <t>Remaining lease term, operating lease</t>
        </is>
      </c>
      <c r="B9" s="4" t="inlineStr">
        <is>
          <t>1 year</t>
        </is>
      </c>
    </row>
    <row r="10">
      <c r="A10" s="4" t="inlineStr">
        <is>
          <t>Additional operating leases that have not yet commenced, lease terms</t>
        </is>
      </c>
      <c r="B10" s="4" t="inlineStr">
        <is>
          <t>4 years</t>
        </is>
      </c>
    </row>
    <row r="11">
      <c r="A11" s="4" t="inlineStr">
        <is>
          <t>Maximum</t>
        </is>
      </c>
    </row>
    <row r="12">
      <c r="A12" s="3" t="inlineStr">
        <is>
          <t>Leases [Line Items]</t>
        </is>
      </c>
    </row>
    <row r="13">
      <c r="A13" s="4" t="inlineStr">
        <is>
          <t>Remaining lease term, operating lease</t>
        </is>
      </c>
      <c r="B13" s="4" t="inlineStr">
        <is>
          <t>10 years</t>
        </is>
      </c>
    </row>
    <row r="14">
      <c r="A14" s="4" t="inlineStr">
        <is>
          <t>Additional operating leases that have not yet commenced, lease terms</t>
        </is>
      </c>
      <c r="B14"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Schedule of Components of Lease Expens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eases [Abstract]</t>
        </is>
      </c>
    </row>
    <row r="4">
      <c r="A4" s="4" t="inlineStr">
        <is>
          <t>Operating lease cost</t>
        </is>
      </c>
      <c r="B4" s="4" t="inlineStr">
        <is>
          <t>[1]</t>
        </is>
      </c>
      <c r="C4" s="6" t="n">
        <v>13314</v>
      </c>
      <c r="D4" s="6" t="n">
        <v>9233</v>
      </c>
      <c r="E4" s="6" t="n">
        <v>42436</v>
      </c>
      <c r="F4" s="6" t="n">
        <v>21453</v>
      </c>
    </row>
    <row r="5">
      <c r="A5" s="4" t="inlineStr">
        <is>
          <t>Sublease income</t>
        </is>
      </c>
      <c r="C5" s="5" t="n">
        <v>-284</v>
      </c>
      <c r="D5" s="5" t="n">
        <v>-664</v>
      </c>
      <c r="E5" s="5" t="n">
        <v>-1969</v>
      </c>
      <c r="F5" s="5" t="n">
        <v>-1790</v>
      </c>
    </row>
    <row r="6">
      <c r="A6" s="4" t="inlineStr">
        <is>
          <t>Net operating lease cost</t>
        </is>
      </c>
      <c r="C6" s="6" t="n">
        <v>13030</v>
      </c>
      <c r="D6" s="6" t="n">
        <v>8569</v>
      </c>
      <c r="E6" s="6" t="n">
        <v>40467</v>
      </c>
      <c r="F6" s="6" t="n">
        <v>19663</v>
      </c>
    </row>
    <row r="7"/>
    <row r="8">
      <c r="A8" s="4" t="inlineStr">
        <is>
          <t>[1]</t>
        </is>
      </c>
      <c r="B8" s="4" t="inlineStr">
        <is>
          <t>For the three and nine months ended September 30, 2020, variable lease costs were $2.9 million and $8.4 million, respectively. For the three and nine months ended September 30, 2019, variable lease costs were $1.3 million and $3.3 million, respectively. Variable lease costs primarily include common area maintenance charges.</t>
        </is>
      </c>
    </row>
  </sheetData>
  <mergeCells count="5">
    <mergeCell ref="A1:B2"/>
    <mergeCell ref="C1:D1"/>
    <mergeCell ref="E1:F1"/>
    <mergeCell ref="A7:E7"/>
    <mergeCell ref="B8:E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Parenthetica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Variable lease costs</t>
        </is>
      </c>
      <c r="B4" s="9" t="n">
        <v>2.9</v>
      </c>
      <c r="C4" s="9" t="n">
        <v>1.3</v>
      </c>
      <c r="D4" s="9" t="n">
        <v>8.4</v>
      </c>
      <c r="E4" s="9" t="n">
        <v>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the measurement of lease liabilities:</t>
        </is>
      </c>
    </row>
    <row r="4">
      <c r="A4" s="4" t="inlineStr">
        <is>
          <t>Operating cash outflows from operating leases</t>
        </is>
      </c>
      <c r="B4" s="6" t="n">
        <v>6320</v>
      </c>
      <c r="C4" s="6" t="n">
        <v>4892</v>
      </c>
      <c r="D4" s="6" t="n">
        <v>21504</v>
      </c>
      <c r="E4" s="6" t="n">
        <v>12332</v>
      </c>
    </row>
    <row r="5">
      <c r="A5" s="3" t="inlineStr">
        <is>
          <t>Right-of-use assets obtained in exchange for lease obligations:</t>
        </is>
      </c>
    </row>
    <row r="6">
      <c r="A6" s="4" t="inlineStr">
        <is>
          <t>Operating leases</t>
        </is>
      </c>
      <c r="B6" s="6" t="n">
        <v>3690</v>
      </c>
      <c r="C6" s="6" t="n">
        <v>32014</v>
      </c>
      <c r="D6" s="6" t="n">
        <v>6461</v>
      </c>
      <c r="E6" s="6" t="n">
        <v>1157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6" customWidth="1" min="2" max="2"/>
    <col width="39" customWidth="1" min="3" max="3"/>
    <col width="13" customWidth="1" min="4" max="4"/>
    <col width="27" customWidth="1" min="5" max="5"/>
    <col width="15" customWidth="1" min="6" max="6"/>
    <col width="48" customWidth="1" min="7" max="7"/>
    <col width="20" customWidth="1" min="8" max="8"/>
    <col width="58" customWidth="1" min="9" max="9"/>
  </cols>
  <sheetData>
    <row r="1">
      <c r="A1" s="1" t="inlineStr">
        <is>
          <t>Condensed Consolidated Statements of Stockholders' Equity (Unaudited) - USD ($) shares in Thousands, $ in Thousands</t>
        </is>
      </c>
      <c r="B1" s="2" t="inlineStr">
        <is>
          <t>Total</t>
        </is>
      </c>
      <c r="C1" s="2" t="inlineStr">
        <is>
          <t>Adjustment for Adoption of ASU 2016-13</t>
        </is>
      </c>
      <c r="D1" s="2" t="inlineStr">
        <is>
          <t>Common Stock</t>
        </is>
      </c>
      <c r="E1" s="2" t="inlineStr">
        <is>
          <t>Additional Paid-in Capital</t>
        </is>
      </c>
      <c r="F1" s="2" t="inlineStr">
        <is>
          <t>Treasury Stock</t>
        </is>
      </c>
      <c r="G1" s="2" t="inlineStr">
        <is>
          <t>Accumulated Other Comprehensive Income / (Loss)</t>
        </is>
      </c>
      <c r="H1" s="2" t="inlineStr">
        <is>
          <t>Accumulated Deficit</t>
        </is>
      </c>
      <c r="I1" s="2" t="inlineStr">
        <is>
          <t>Accumulated DeficitAdjustment for Adoption of ASU 2016-13</t>
        </is>
      </c>
    </row>
    <row r="2">
      <c r="A2" s="4" t="inlineStr">
        <is>
          <t>Balance at Dec. 31, 2018</t>
        </is>
      </c>
      <c r="B2" s="6" t="n">
        <v>244651</v>
      </c>
      <c r="D2" s="6" t="n">
        <v>11</v>
      </c>
      <c r="E2" s="6" t="n">
        <v>499224</v>
      </c>
      <c r="F2" s="6" t="n">
        <v>-671</v>
      </c>
      <c r="G2" s="6" t="n">
        <v>-17</v>
      </c>
      <c r="H2" s="6" t="n">
        <v>-253896</v>
      </c>
    </row>
    <row r="3">
      <c r="A3" s="4" t="inlineStr">
        <is>
          <t>Balance, Shares at Dec. 31, 2018</t>
        </is>
      </c>
      <c r="D3" s="5" t="n">
        <v>109770</v>
      </c>
    </row>
    <row r="4">
      <c r="A4" s="4" t="inlineStr">
        <is>
          <t>Vesting of early exercised stock options</t>
        </is>
      </c>
      <c r="B4" s="5" t="n">
        <v>52</v>
      </c>
      <c r="E4" s="5" t="n">
        <v>52</v>
      </c>
    </row>
    <row r="5">
      <c r="A5" s="4" t="inlineStr">
        <is>
          <t>Share repurchases, Shares</t>
        </is>
      </c>
      <c r="D5" s="5" t="n">
        <v>-2</v>
      </c>
    </row>
    <row r="6">
      <c r="A6" s="4" t="inlineStr">
        <is>
          <t>Issuance of common stock pursuant to equity incentive plans</t>
        </is>
      </c>
      <c r="B6" s="5" t="n">
        <v>24766</v>
      </c>
      <c r="D6" s="6" t="n">
        <v>1</v>
      </c>
      <c r="E6" s="5" t="n">
        <v>24765</v>
      </c>
    </row>
    <row r="7">
      <c r="A7" s="4" t="inlineStr">
        <is>
          <t>Issuance of common stock pursuant to equity incentive plans, Shares</t>
        </is>
      </c>
      <c r="D7" s="5" t="n">
        <v>5281</v>
      </c>
    </row>
    <row r="8">
      <c r="A8" s="4" t="inlineStr">
        <is>
          <t>Issuance of common stock in connection with at-the-market offering, net of issuance costs</t>
        </is>
      </c>
      <c r="B8" s="5" t="n">
        <v>179360</v>
      </c>
      <c r="E8" s="5" t="n">
        <v>179360</v>
      </c>
    </row>
    <row r="9">
      <c r="A9" s="4" t="inlineStr">
        <is>
          <t>Issuance of common stock in connection with at-the-market offering, net of issuance costs, Shares</t>
        </is>
      </c>
      <c r="D9" s="5" t="n">
        <v>2389</v>
      </c>
    </row>
    <row r="10">
      <c r="A10" s="4" t="inlineStr">
        <is>
          <t>Stock-based compensation expense</t>
        </is>
      </c>
      <c r="B10" s="5" t="n">
        <v>59153</v>
      </c>
      <c r="E10" s="5" t="n">
        <v>59153</v>
      </c>
    </row>
    <row r="11">
      <c r="A11" s="4" t="inlineStr">
        <is>
          <t>Unrealized gain on short-term investments</t>
        </is>
      </c>
      <c r="B11" s="5" t="n">
        <v>15</v>
      </c>
      <c r="G11" s="5" t="n">
        <v>15</v>
      </c>
    </row>
    <row r="12">
      <c r="A12" s="4" t="inlineStr">
        <is>
          <t>Net income (loss)</t>
        </is>
      </c>
      <c r="B12" s="5" t="n">
        <v>-44220</v>
      </c>
      <c r="H12" s="5" t="n">
        <v>-44220</v>
      </c>
    </row>
    <row r="13">
      <c r="A13" s="4" t="inlineStr">
        <is>
          <t>Balance at Sep. 30, 2019</t>
        </is>
      </c>
      <c r="B13" s="5" t="n">
        <v>463777</v>
      </c>
      <c r="D13" s="6" t="n">
        <v>12</v>
      </c>
      <c r="E13" s="5" t="n">
        <v>762554</v>
      </c>
      <c r="F13" s="5" t="n">
        <v>-671</v>
      </c>
      <c r="G13" s="5" t="n">
        <v>-2</v>
      </c>
      <c r="H13" s="5" t="n">
        <v>-298116</v>
      </c>
    </row>
    <row r="14">
      <c r="A14" s="4" t="inlineStr">
        <is>
          <t>Balance, Shares at Sep. 30, 2019</t>
        </is>
      </c>
      <c r="D14" s="5" t="n">
        <v>117438</v>
      </c>
    </row>
    <row r="15">
      <c r="A15" s="4" t="inlineStr">
        <is>
          <t>Balance at Jun. 30, 2019</t>
        </is>
      </c>
      <c r="B15" s="5" t="n">
        <v>460682</v>
      </c>
      <c r="D15" s="6" t="n">
        <v>12</v>
      </c>
      <c r="E15" s="5" t="n">
        <v>734298</v>
      </c>
      <c r="F15" s="5" t="n">
        <v>-671</v>
      </c>
      <c r="G15" s="5" t="n">
        <v>4</v>
      </c>
      <c r="H15" s="5" t="n">
        <v>-272961</v>
      </c>
    </row>
    <row r="16">
      <c r="A16" s="4" t="inlineStr">
        <is>
          <t>Balance, Shares at Jun. 30, 2019</t>
        </is>
      </c>
      <c r="D16" s="5" t="n">
        <v>116159</v>
      </c>
    </row>
    <row r="17">
      <c r="A17" s="4" t="inlineStr">
        <is>
          <t>Vesting of early exercised stock options</t>
        </is>
      </c>
      <c r="B17" s="5" t="n">
        <v>20</v>
      </c>
      <c r="E17" s="5" t="n">
        <v>20</v>
      </c>
    </row>
    <row r="18">
      <c r="A18" s="4" t="inlineStr">
        <is>
          <t>Issuance of common stock pursuant to equity incentive plans</t>
        </is>
      </c>
      <c r="B18" s="5" t="n">
        <v>5618</v>
      </c>
      <c r="E18" s="5" t="n">
        <v>5618</v>
      </c>
    </row>
    <row r="19">
      <c r="A19" s="4" t="inlineStr">
        <is>
          <t>Issuance of common stock pursuant to equity incentive plans, Shares</t>
        </is>
      </c>
      <c r="D19" s="5" t="n">
        <v>1279</v>
      </c>
    </row>
    <row r="20">
      <c r="A20" s="4" t="inlineStr">
        <is>
          <t>Stock-based compensation expense</t>
        </is>
      </c>
      <c r="B20" s="5" t="n">
        <v>22618</v>
      </c>
      <c r="E20" s="5" t="n">
        <v>22618</v>
      </c>
    </row>
    <row r="21">
      <c r="A21" s="4" t="inlineStr">
        <is>
          <t>Unrealized gain on short-term investments</t>
        </is>
      </c>
      <c r="B21" s="5" t="n">
        <v>-6</v>
      </c>
      <c r="G21" s="5" t="n">
        <v>-6</v>
      </c>
    </row>
    <row r="22">
      <c r="A22" s="4" t="inlineStr">
        <is>
          <t>Net income (loss)</t>
        </is>
      </c>
      <c r="B22" s="5" t="n">
        <v>-25155</v>
      </c>
      <c r="H22" s="5" t="n">
        <v>-25155</v>
      </c>
    </row>
    <row r="23">
      <c r="A23" s="4" t="inlineStr">
        <is>
          <t>Balance at Sep. 30, 2019</t>
        </is>
      </c>
      <c r="B23" s="5" t="n">
        <v>463777</v>
      </c>
      <c r="D23" s="6" t="n">
        <v>12</v>
      </c>
      <c r="E23" s="5" t="n">
        <v>762554</v>
      </c>
      <c r="F23" s="5" t="n">
        <v>-671</v>
      </c>
      <c r="G23" s="5" t="n">
        <v>-2</v>
      </c>
      <c r="H23" s="5" t="n">
        <v>-298116</v>
      </c>
    </row>
    <row r="24">
      <c r="A24" s="4" t="inlineStr">
        <is>
          <t>Balance, Shares at Sep. 30, 2019</t>
        </is>
      </c>
      <c r="D24" s="5" t="n">
        <v>117438</v>
      </c>
    </row>
    <row r="25">
      <c r="A25" s="4" t="inlineStr">
        <is>
          <t>Balance at Dec. 31, 2019</t>
        </is>
      </c>
      <c r="B25" s="6" t="n">
        <v>698426</v>
      </c>
      <c r="C25" s="6" t="n">
        <v>-1066</v>
      </c>
      <c r="D25" s="6" t="n">
        <v>12</v>
      </c>
      <c r="E25" s="5" t="n">
        <v>1012889</v>
      </c>
      <c r="F25" s="5" t="n">
        <v>-671</v>
      </c>
      <c r="G25" s="5" t="n">
        <v>29</v>
      </c>
      <c r="H25" s="5" t="n">
        <v>-313833</v>
      </c>
      <c r="I25" s="6" t="n">
        <v>-1066</v>
      </c>
    </row>
    <row r="26">
      <c r="A26" s="4" t="inlineStr">
        <is>
          <t>Balance, Shares at Dec. 31, 2019</t>
        </is>
      </c>
      <c r="D26" s="5" t="n">
        <v>119897</v>
      </c>
    </row>
    <row r="27">
      <c r="A27" s="4" t="inlineStr">
        <is>
          <t>Accounting Standards Update [Extensible List]</t>
        </is>
      </c>
      <c r="B27" s="4" t="inlineStr">
        <is>
          <t>us-gaap:AccountingStandardsUpdate201613Member</t>
        </is>
      </c>
    </row>
    <row r="28">
      <c r="A28" s="4" t="inlineStr">
        <is>
          <t>Vesting of early exercised stock options</t>
        </is>
      </c>
      <c r="B28" s="6" t="n">
        <v>32</v>
      </c>
      <c r="E28" s="5" t="n">
        <v>32</v>
      </c>
    </row>
    <row r="29">
      <c r="A29" s="4" t="inlineStr">
        <is>
          <t>Issuance of common stock pursuant to equity incentive plans</t>
        </is>
      </c>
      <c r="B29" s="5" t="n">
        <v>11206</v>
      </c>
      <c r="D29" s="6" t="n">
        <v>1</v>
      </c>
      <c r="E29" s="5" t="n">
        <v>11205</v>
      </c>
    </row>
    <row r="30">
      <c r="A30" s="4" t="inlineStr">
        <is>
          <t>Issuance of common stock pursuant to equity incentive plans, Shares</t>
        </is>
      </c>
      <c r="D30" s="5" t="n">
        <v>2987</v>
      </c>
    </row>
    <row r="31">
      <c r="A31" s="4" t="inlineStr">
        <is>
          <t>Issuance of common stock in connection with at-the-market offering, net of issuance costs</t>
        </is>
      </c>
      <c r="B31" s="5" t="n">
        <v>497242</v>
      </c>
      <c r="E31" s="5" t="n">
        <v>497242</v>
      </c>
    </row>
    <row r="32">
      <c r="A32" s="4" t="inlineStr">
        <is>
          <t>Issuance of common stock in connection with at-the-market offering, net of issuance costs, Shares</t>
        </is>
      </c>
      <c r="D32" s="5" t="n">
        <v>4000</v>
      </c>
    </row>
    <row r="33">
      <c r="A33" s="4" t="inlineStr">
        <is>
          <t>Stock-based compensation expense</t>
        </is>
      </c>
      <c r="B33" s="5" t="n">
        <v>95348</v>
      </c>
      <c r="E33" s="5" t="n">
        <v>95348</v>
      </c>
    </row>
    <row r="34">
      <c r="A34" s="4" t="inlineStr">
        <is>
          <t>Net income (loss)</t>
        </is>
      </c>
      <c r="B34" s="5" t="n">
        <v>-84813</v>
      </c>
      <c r="H34" s="5" t="n">
        <v>-84813</v>
      </c>
    </row>
    <row r="35">
      <c r="A35" s="4" t="inlineStr">
        <is>
          <t>Balance at Sep. 30, 2020</t>
        </is>
      </c>
      <c r="B35" s="5" t="n">
        <v>1216375</v>
      </c>
      <c r="D35" s="6" t="n">
        <v>13</v>
      </c>
      <c r="E35" s="5" t="n">
        <v>1616716</v>
      </c>
      <c r="F35" s="5" t="n">
        <v>-671</v>
      </c>
      <c r="G35" s="5" t="n">
        <v>29</v>
      </c>
      <c r="H35" s="5" t="n">
        <v>-399712</v>
      </c>
    </row>
    <row r="36">
      <c r="A36" s="4" t="inlineStr">
        <is>
          <t>Balance, Shares at Sep. 30, 2020</t>
        </is>
      </c>
      <c r="D36" s="5" t="n">
        <v>126884</v>
      </c>
    </row>
    <row r="37">
      <c r="A37" s="4" t="inlineStr">
        <is>
          <t>Balance at Jun. 30, 2020</t>
        </is>
      </c>
      <c r="B37" s="5" t="n">
        <v>1015553</v>
      </c>
      <c r="D37" s="6" t="n">
        <v>12</v>
      </c>
      <c r="E37" s="5" t="n">
        <v>1428842</v>
      </c>
      <c r="F37" s="5" t="n">
        <v>-671</v>
      </c>
      <c r="G37" s="5" t="n">
        <v>29</v>
      </c>
      <c r="H37" s="5" t="n">
        <v>-412659</v>
      </c>
    </row>
    <row r="38">
      <c r="A38" s="4" t="inlineStr">
        <is>
          <t>Balance, Shares at Jun. 30, 2020</t>
        </is>
      </c>
      <c r="D38" s="5" t="n">
        <v>124584</v>
      </c>
    </row>
    <row r="39">
      <c r="A39" s="4" t="inlineStr">
        <is>
          <t>Vesting of early exercised stock options</t>
        </is>
      </c>
      <c r="B39" s="5" t="n">
        <v>6</v>
      </c>
      <c r="E39" s="5" t="n">
        <v>6</v>
      </c>
    </row>
    <row r="40">
      <c r="A40" s="4" t="inlineStr">
        <is>
          <t>Issuance of common stock pursuant to equity incentive plans</t>
        </is>
      </c>
      <c r="B40" s="5" t="n">
        <v>5329</v>
      </c>
      <c r="D40" s="6" t="n">
        <v>1</v>
      </c>
      <c r="E40" s="5" t="n">
        <v>5328</v>
      </c>
    </row>
    <row r="41">
      <c r="A41" s="4" t="inlineStr">
        <is>
          <t>Issuance of common stock pursuant to equity incentive plans, Shares</t>
        </is>
      </c>
      <c r="D41" s="5" t="n">
        <v>1304</v>
      </c>
    </row>
    <row r="42">
      <c r="A42" s="4" t="inlineStr">
        <is>
          <t>Issuance of common stock in connection with at-the-market offering, net of issuance costs</t>
        </is>
      </c>
      <c r="B42" s="5" t="n">
        <v>147633</v>
      </c>
      <c r="E42" s="5" t="n">
        <v>147633</v>
      </c>
    </row>
    <row r="43">
      <c r="A43" s="4" t="inlineStr">
        <is>
          <t>Issuance of common stock in connection with at-the-market offering, net of issuance costs, Shares</t>
        </is>
      </c>
      <c r="D43" s="5" t="n">
        <v>996</v>
      </c>
    </row>
    <row r="44">
      <c r="A44" s="4" t="inlineStr">
        <is>
          <t>Stock-based compensation expense</t>
        </is>
      </c>
      <c r="B44" s="5" t="n">
        <v>34907</v>
      </c>
      <c r="E44" s="5" t="n">
        <v>34907</v>
      </c>
    </row>
    <row r="45">
      <c r="A45" s="4" t="inlineStr">
        <is>
          <t>Net income (loss)</t>
        </is>
      </c>
      <c r="B45" s="5" t="n">
        <v>12947</v>
      </c>
      <c r="H45" s="5" t="n">
        <v>12947</v>
      </c>
    </row>
    <row r="46">
      <c r="A46" s="4" t="inlineStr">
        <is>
          <t>Balance at Sep. 30, 2020</t>
        </is>
      </c>
      <c r="B46" s="6" t="n">
        <v>1216375</v>
      </c>
      <c r="D46" s="6" t="n">
        <v>13</v>
      </c>
      <c r="E46" s="6" t="n">
        <v>1616716</v>
      </c>
      <c r="F46" s="6" t="n">
        <v>-671</v>
      </c>
      <c r="G46" s="6" t="n">
        <v>29</v>
      </c>
      <c r="H46" s="6" t="n">
        <v>-399712</v>
      </c>
    </row>
    <row r="47">
      <c r="A47" s="4" t="inlineStr">
        <is>
          <t>Balance, Shares at Sep. 30, 2020</t>
        </is>
      </c>
      <c r="D47" s="5" t="n">
        <v>1268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Supplemental Balance Sheet Information Related to Leases (Details) - USD ($) $ in Thousands</t>
        </is>
      </c>
      <c r="B1" s="2" t="inlineStr">
        <is>
          <t>Sep. 30, 2020</t>
        </is>
      </c>
      <c r="C1" s="2" t="inlineStr">
        <is>
          <t>Dec. 31, 2019</t>
        </is>
      </c>
    </row>
    <row r="2">
      <c r="A2" s="3" t="inlineStr">
        <is>
          <t>Leases [Abstract]</t>
        </is>
      </c>
    </row>
    <row r="3">
      <c r="A3" s="4" t="inlineStr">
        <is>
          <t>Operating lease right-of-use assets</t>
        </is>
      </c>
      <c r="B3" s="6" t="n">
        <v>267094</v>
      </c>
      <c r="C3" s="6" t="n">
        <v>283291</v>
      </c>
    </row>
    <row r="4">
      <c r="A4" s="4" t="inlineStr">
        <is>
          <t>Operating lease liability, current</t>
        </is>
      </c>
      <c r="B4" s="5" t="n">
        <v>32130</v>
      </c>
      <c r="C4" s="5" t="n">
        <v>17896</v>
      </c>
    </row>
    <row r="5">
      <c r="A5" s="4" t="inlineStr">
        <is>
          <t>Operating lease liability, non-current</t>
        </is>
      </c>
      <c r="B5" s="5" t="n">
        <v>311072</v>
      </c>
      <c r="C5" s="5" t="n">
        <v>301694</v>
      </c>
    </row>
    <row r="6">
      <c r="A6" s="4" t="inlineStr">
        <is>
          <t>Total operating lease liability</t>
        </is>
      </c>
      <c r="B6" s="6" t="n">
        <v>343202</v>
      </c>
      <c r="C6" s="6" t="n">
        <v>319590</v>
      </c>
    </row>
    <row r="7">
      <c r="A7" s="3" t="inlineStr">
        <is>
          <t>Weighted average remaining lease term</t>
        </is>
      </c>
    </row>
    <row r="8">
      <c r="A8" s="4" t="inlineStr">
        <is>
          <t>Operating leases (in years)</t>
        </is>
      </c>
      <c r="B8" s="4" t="inlineStr">
        <is>
          <t>9 years 4 months 6 days</t>
        </is>
      </c>
      <c r="C8" s="4" t="inlineStr">
        <is>
          <t>9 years 11 months 23 days</t>
        </is>
      </c>
    </row>
    <row r="9">
      <c r="A9" s="3" t="inlineStr">
        <is>
          <t>Weighted average discount rate</t>
        </is>
      </c>
    </row>
    <row r="10">
      <c r="A10" s="4" t="inlineStr">
        <is>
          <t>Operating leases</t>
        </is>
      </c>
      <c r="B10" s="4" t="inlineStr">
        <is>
          <t>4.64%</t>
        </is>
      </c>
      <c r="C10" s="4" t="inlineStr">
        <is>
          <t>4.6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Sep. 30, 2020</t>
        </is>
      </c>
      <c r="C1" s="2" t="inlineStr">
        <is>
          <t>Dec. 31, 2019</t>
        </is>
      </c>
    </row>
    <row r="2">
      <c r="A2" s="3" t="inlineStr">
        <is>
          <t>Leases [Abstract]</t>
        </is>
      </c>
    </row>
    <row r="3">
      <c r="A3" s="4" t="inlineStr">
        <is>
          <t>2020 (remaining 3 months)</t>
        </is>
      </c>
      <c r="B3" s="6" t="n">
        <v>9545</v>
      </c>
    </row>
    <row r="4">
      <c r="A4" s="4" t="inlineStr">
        <is>
          <t>2021</t>
        </is>
      </c>
      <c r="B4" s="5" t="n">
        <v>48695</v>
      </c>
    </row>
    <row r="5">
      <c r="A5" s="4" t="inlineStr">
        <is>
          <t>2022</t>
        </is>
      </c>
      <c r="B5" s="5" t="n">
        <v>45839</v>
      </c>
    </row>
    <row r="6">
      <c r="A6" s="4" t="inlineStr">
        <is>
          <t>2023</t>
        </is>
      </c>
      <c r="B6" s="5" t="n">
        <v>46520</v>
      </c>
    </row>
    <row r="7">
      <c r="A7" s="4" t="inlineStr">
        <is>
          <t>2024</t>
        </is>
      </c>
      <c r="B7" s="5" t="n">
        <v>45727</v>
      </c>
    </row>
    <row r="8">
      <c r="A8" s="4" t="inlineStr">
        <is>
          <t>Thereafter</t>
        </is>
      </c>
      <c r="B8" s="5" t="n">
        <v>247011</v>
      </c>
    </row>
    <row r="9">
      <c r="A9" s="4" t="inlineStr">
        <is>
          <t>Total future lease payments</t>
        </is>
      </c>
      <c r="B9" s="5" t="n">
        <v>443337</v>
      </c>
    </row>
    <row r="10">
      <c r="A10" s="4" t="inlineStr">
        <is>
          <t>Less: imputed interest</t>
        </is>
      </c>
      <c r="B10" s="5" t="n">
        <v>-84680</v>
      </c>
    </row>
    <row r="11">
      <c r="A11" s="4" t="inlineStr">
        <is>
          <t>Less: expected tenant improvement allowance</t>
        </is>
      </c>
      <c r="B11" s="5" t="n">
        <v>-15455</v>
      </c>
    </row>
    <row r="12">
      <c r="A12" s="4" t="inlineStr">
        <is>
          <t>Total</t>
        </is>
      </c>
      <c r="B12" s="6" t="n">
        <v>343202</v>
      </c>
      <c r="C12" s="6" t="n">
        <v>3195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Schedule of Outstanding Debt (Details) - USD ($)</t>
        </is>
      </c>
      <c r="B1" s="2" t="inlineStr">
        <is>
          <t>Sep. 30, 2020</t>
        </is>
      </c>
      <c r="C1" s="2" t="inlineStr">
        <is>
          <t>Dec. 31, 2019</t>
        </is>
      </c>
      <c r="D1" s="2" t="inlineStr">
        <is>
          <t>Sep. 30, 2019</t>
        </is>
      </c>
    </row>
    <row r="2">
      <c r="A2" s="3" t="inlineStr">
        <is>
          <t>Debt Instrument [Line Items]</t>
        </is>
      </c>
    </row>
    <row r="3">
      <c r="A3" s="4" t="inlineStr">
        <is>
          <t>Net carrying amount</t>
        </is>
      </c>
      <c r="D3" s="6" t="n">
        <v>0</v>
      </c>
    </row>
    <row r="4">
      <c r="A4" s="4" t="inlineStr">
        <is>
          <t>Term Loan A Facility</t>
        </is>
      </c>
    </row>
    <row r="5">
      <c r="A5" s="3" t="inlineStr">
        <is>
          <t>Debt Instrument [Line Items]</t>
        </is>
      </c>
    </row>
    <row r="6">
      <c r="A6" s="4" t="inlineStr">
        <is>
          <t>Principal amount</t>
        </is>
      </c>
      <c r="B6" s="6" t="n">
        <v>96250000</v>
      </c>
      <c r="C6" s="6" t="n">
        <v>100000000</v>
      </c>
    </row>
    <row r="7">
      <c r="A7" s="4" t="inlineStr">
        <is>
          <t>Less: Debt issuance costs</t>
        </is>
      </c>
      <c r="B7" s="5" t="n">
        <v>-291000</v>
      </c>
      <c r="C7" s="5" t="n">
        <v>-392000</v>
      </c>
    </row>
    <row r="8">
      <c r="A8" s="4" t="inlineStr">
        <is>
          <t>Net carrying amount</t>
        </is>
      </c>
      <c r="B8" s="6" t="n">
        <v>95959000</v>
      </c>
      <c r="C8" s="6" t="n">
        <v>99608000</v>
      </c>
    </row>
    <row r="9">
      <c r="A9" s="4" t="inlineStr">
        <is>
          <t>Effective Interest Rate</t>
        </is>
      </c>
      <c r="B9" s="4" t="inlineStr">
        <is>
          <t>2.03%</t>
        </is>
      </c>
      <c r="C9" s="4" t="inlineStr">
        <is>
          <t>3.4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80" customWidth="1" min="6" max="6"/>
    <col width="14" customWidth="1" min="7" max="7"/>
    <col width="14" customWidth="1" min="8" max="8"/>
  </cols>
  <sheetData>
    <row r="1">
      <c r="A1" s="1" t="inlineStr">
        <is>
          <t>Debt - Additional Information (Details) - USD ($)</t>
        </is>
      </c>
      <c r="B1" s="2" t="inlineStr">
        <is>
          <t>Nov. 18, 2019</t>
        </is>
      </c>
      <c r="C1" s="2" t="inlineStr">
        <is>
          <t>May 03, 2019</t>
        </is>
      </c>
      <c r="D1" s="2" t="inlineStr">
        <is>
          <t>Mar. 31, 2020</t>
        </is>
      </c>
      <c r="E1" s="2" t="inlineStr">
        <is>
          <t>Sep. 30, 2020</t>
        </is>
      </c>
      <c r="F1" s="2" t="inlineStr">
        <is>
          <t>Sep. 30, 2020</t>
        </is>
      </c>
      <c r="G1" s="2" t="inlineStr">
        <is>
          <t>Dec. 31, 2019</t>
        </is>
      </c>
      <c r="H1" s="2" t="inlineStr">
        <is>
          <t>Sep. 30, 2019</t>
        </is>
      </c>
    </row>
    <row r="2">
      <c r="A2" s="3" t="inlineStr">
        <is>
          <t>Debt Instrument [Line Items]</t>
        </is>
      </c>
    </row>
    <row r="3">
      <c r="A3" s="4" t="inlineStr">
        <is>
          <t>Outstanding debt</t>
        </is>
      </c>
      <c r="H3" s="6" t="n">
        <v>0</v>
      </c>
    </row>
    <row r="4">
      <c r="A4" s="4" t="inlineStr">
        <is>
          <t>Letters of credit outstanding</t>
        </is>
      </c>
      <c r="E4" s="6" t="n">
        <v>30900000</v>
      </c>
      <c r="F4" s="6" t="n">
        <v>30900000</v>
      </c>
      <c r="G4" s="6" t="n">
        <v>31800000</v>
      </c>
    </row>
    <row r="5">
      <c r="A5" s="4" t="inlineStr">
        <is>
          <t>Term Loan A Facility</t>
        </is>
      </c>
    </row>
    <row r="6">
      <c r="A6" s="3" t="inlineStr">
        <is>
          <t>Debt Instrument [Line Items]</t>
        </is>
      </c>
    </row>
    <row r="7">
      <c r="A7" s="4" t="inlineStr">
        <is>
          <t>Outstanding debt</t>
        </is>
      </c>
      <c r="E7" s="5" t="n">
        <v>95959000</v>
      </c>
      <c r="F7" s="5" t="n">
        <v>95959000</v>
      </c>
      <c r="G7" s="5" t="n">
        <v>99608000</v>
      </c>
    </row>
    <row r="8">
      <c r="A8" s="4" t="inlineStr">
        <is>
          <t>Credit Agreement</t>
        </is>
      </c>
    </row>
    <row r="9">
      <c r="A9" s="3" t="inlineStr">
        <is>
          <t>Debt Instrument [Line Items]</t>
        </is>
      </c>
    </row>
    <row r="10">
      <c r="A10" s="4" t="inlineStr">
        <is>
          <t>Interest expense</t>
        </is>
      </c>
      <c r="E10" s="5" t="n">
        <v>600000</v>
      </c>
      <c r="F10" s="5" t="n">
        <v>2000000</v>
      </c>
    </row>
    <row r="11">
      <c r="A11" s="4" t="inlineStr">
        <is>
          <t>Credit Agreement | Morgan Stanley Senior Funding, Inc | Minimum</t>
        </is>
      </c>
    </row>
    <row r="12">
      <c r="A12" s="3" t="inlineStr">
        <is>
          <t>Debt Instrument [Line Items]</t>
        </is>
      </c>
    </row>
    <row r="13">
      <c r="A13" s="4" t="inlineStr">
        <is>
          <t>Adjusted quick ratio</t>
        </is>
      </c>
      <c r="C13" s="4" t="inlineStr">
        <is>
          <t>1.00%</t>
        </is>
      </c>
    </row>
    <row r="14">
      <c r="A14" s="4" t="inlineStr">
        <is>
          <t>Credit Agreement | Morgan Stanley Senior Funding, Inc | Revolving Credit Facility</t>
        </is>
      </c>
    </row>
    <row r="15">
      <c r="A15" s="3" t="inlineStr">
        <is>
          <t>Debt Instrument [Line Items]</t>
        </is>
      </c>
    </row>
    <row r="16">
      <c r="A16" s="4" t="inlineStr">
        <is>
          <t>Debt instrument term, years</t>
        </is>
      </c>
      <c r="C16" s="4" t="inlineStr">
        <is>
          <t>4 years</t>
        </is>
      </c>
    </row>
    <row r="17">
      <c r="A17" s="4" t="inlineStr">
        <is>
          <t>Maximum borrowing capacity</t>
        </is>
      </c>
      <c r="C17" s="6" t="n">
        <v>100000000</v>
      </c>
    </row>
    <row r="18">
      <c r="A18" s="4" t="inlineStr">
        <is>
          <t>Amount borrowed under debt facility</t>
        </is>
      </c>
      <c r="D18" s="6" t="n">
        <v>69300000</v>
      </c>
    </row>
    <row r="19">
      <c r="A19" s="4" t="inlineStr">
        <is>
          <t>Credit facility expiration and maturity month and year</t>
        </is>
      </c>
      <c r="C19" s="4" t="inlineStr">
        <is>
          <t>2023-02</t>
        </is>
      </c>
    </row>
    <row r="20">
      <c r="A20" s="4" t="inlineStr">
        <is>
          <t>Letters of credit outstanding</t>
        </is>
      </c>
      <c r="E20" s="6" t="n">
        <v>30600000</v>
      </c>
      <c r="F20" s="6" t="n">
        <v>30600000</v>
      </c>
      <c r="G20" s="6" t="n">
        <v>30700000</v>
      </c>
    </row>
    <row r="21">
      <c r="A21" s="4" t="inlineStr">
        <is>
          <t>Credit Agreement | Morgan Stanley Senior Funding, Inc | Revolving Credit Facility | Adjusted One-Month LIBOR</t>
        </is>
      </c>
    </row>
    <row r="22">
      <c r="A22" s="3" t="inlineStr">
        <is>
          <t>Debt Instrument [Line Items]</t>
        </is>
      </c>
    </row>
    <row r="23">
      <c r="A23" s="4" t="inlineStr">
        <is>
          <t>Debt instrument, applicable margin on variable rate</t>
        </is>
      </c>
      <c r="D23" s="4" t="inlineStr">
        <is>
          <t>1.75%</t>
        </is>
      </c>
    </row>
    <row r="24">
      <c r="A24" s="4" t="inlineStr">
        <is>
          <t>Credit Agreement | Morgan Stanley Senior Funding, Inc | Term Loan A Facility</t>
        </is>
      </c>
    </row>
    <row r="25">
      <c r="A25" s="3" t="inlineStr">
        <is>
          <t>Debt Instrument [Line Items]</t>
        </is>
      </c>
    </row>
    <row r="26">
      <c r="A26" s="4" t="inlineStr">
        <is>
          <t>Debt instrument term, years</t>
        </is>
      </c>
      <c r="C26" s="4" t="inlineStr">
        <is>
          <t>4 years</t>
        </is>
      </c>
    </row>
    <row r="27">
      <c r="A27" s="4" t="inlineStr">
        <is>
          <t>Maximum borrowing capacity</t>
        </is>
      </c>
      <c r="C27" s="6" t="n">
        <v>100000000</v>
      </c>
    </row>
    <row r="28">
      <c r="A28" s="4" t="inlineStr">
        <is>
          <t>Amount borrowed under debt facility</t>
        </is>
      </c>
      <c r="B28" s="6" t="n">
        <v>100000000</v>
      </c>
    </row>
    <row r="29">
      <c r="A29" s="4" t="inlineStr">
        <is>
          <t>Debt instrument, amortization description</t>
        </is>
      </c>
      <c r="F29" s="4" t="inlineStr">
        <is>
          <t>Loans under the Term Loan A Facility amortize in equal quarterly installments beginning on March 31, 2020, in an aggregate annual amount equal to (i) on or prior to December 31, 2021, 1.25% of the drawn principal amount of the Term Loan Facility or $1.25 million and (ii) thereafter, 2.50% of the drawn principal amount of the Term Loan Facility or $2.5 million, with the remaining balance payable on the maturity date of the Term Loan A Facility in February 2023.</t>
        </is>
      </c>
    </row>
    <row r="30">
      <c r="A30" s="4" t="inlineStr">
        <is>
          <t>Debt instrument maturity month and year</t>
        </is>
      </c>
      <c r="C30" s="4" t="inlineStr">
        <is>
          <t>2023-02</t>
        </is>
      </c>
    </row>
    <row r="31">
      <c r="A31" s="4" t="inlineStr">
        <is>
          <t>Credit Agreement | Morgan Stanley Senior Funding, Inc | Term Loan A Facility | On or Prior to December 31, 2021</t>
        </is>
      </c>
    </row>
    <row r="32">
      <c r="A32" s="3" t="inlineStr">
        <is>
          <t>Debt Instrument [Line Items]</t>
        </is>
      </c>
    </row>
    <row r="33">
      <c r="A33" s="4" t="inlineStr">
        <is>
          <t>Percentage of amortization on drawn principal amount</t>
        </is>
      </c>
      <c r="C33" s="4" t="inlineStr">
        <is>
          <t>1.25%</t>
        </is>
      </c>
    </row>
    <row r="34">
      <c r="A34" s="4" t="inlineStr">
        <is>
          <t>Amortization, aggregate principal amount</t>
        </is>
      </c>
      <c r="C34" s="6" t="n">
        <v>1250000</v>
      </c>
    </row>
    <row r="35">
      <c r="A35" s="4" t="inlineStr">
        <is>
          <t>Credit Agreement | Morgan Stanley Senior Funding, Inc | Term Loan A Facility | Thereafter December 31, 2021</t>
        </is>
      </c>
    </row>
    <row r="36">
      <c r="A36" s="3" t="inlineStr">
        <is>
          <t>Debt Instrument [Line Items]</t>
        </is>
      </c>
    </row>
    <row r="37">
      <c r="A37" s="4" t="inlineStr">
        <is>
          <t>Percentage of amortization on drawn principal amount</t>
        </is>
      </c>
      <c r="C37" s="4" t="inlineStr">
        <is>
          <t>2.50%</t>
        </is>
      </c>
    </row>
    <row r="38">
      <c r="A38" s="4" t="inlineStr">
        <is>
          <t>Amortization, aggregate principal amount</t>
        </is>
      </c>
      <c r="C38" s="6" t="n">
        <v>2500000</v>
      </c>
    </row>
    <row r="39">
      <c r="A39" s="4" t="inlineStr">
        <is>
          <t>Credit Agreement | Morgan Stanley Senior Funding, Inc | Term Loan A Facility | Adjusted One-Month LIBOR</t>
        </is>
      </c>
    </row>
    <row r="40">
      <c r="A40" s="3" t="inlineStr">
        <is>
          <t>Debt Instrument [Line Items]</t>
        </is>
      </c>
    </row>
    <row r="41">
      <c r="A41" s="4" t="inlineStr">
        <is>
          <t>Debt instrument, applicable margin on variable rate</t>
        </is>
      </c>
      <c r="B41" s="4" t="inlineStr">
        <is>
          <t>1.75%</t>
        </is>
      </c>
    </row>
    <row r="42">
      <c r="A42" s="4" t="inlineStr">
        <is>
          <t>Credit Agreement | Morgan Stanley Senior Funding, Inc | Uncommitted Incremental Facility</t>
        </is>
      </c>
    </row>
    <row r="43">
      <c r="A43" s="3" t="inlineStr">
        <is>
          <t>Debt Instrument [Line Items]</t>
        </is>
      </c>
    </row>
    <row r="44">
      <c r="A44" s="4" t="inlineStr">
        <is>
          <t>Maximum borrowing capacity</t>
        </is>
      </c>
      <c r="C44" s="6" t="n">
        <v>50000000</v>
      </c>
    </row>
    <row r="45">
      <c r="A45" s="4" t="inlineStr">
        <is>
          <t>Debt to company's EBITDA, description</t>
        </is>
      </c>
      <c r="F45" s="4" t="inlineStr">
        <is>
          <t>1.0x of the Company’s EBITDA for the most recently completed four fiscal quarter period</t>
        </is>
      </c>
    </row>
    <row r="46">
      <c r="A46" s="4" t="inlineStr">
        <is>
          <t>Credit Agreement | Morgan Stanley Senior Funding, Inc | Uncommitted Incremental Facility | Maximum</t>
        </is>
      </c>
    </row>
    <row r="47">
      <c r="A47" s="3" t="inlineStr">
        <is>
          <t>Debt Instrument [Line Items]</t>
        </is>
      </c>
    </row>
    <row r="48">
      <c r="A48" s="4" t="inlineStr">
        <is>
          <t>Secured leverage ratio</t>
        </is>
      </c>
      <c r="C48" s="4" t="inlineStr">
        <is>
          <t>1.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At-the-Market Offerings - Additional Information (Details) - At-the-Market Offerings - Class A Common Stock - USD ($) $ / shares in Units, shares in Millions, $ in Millions</t>
        </is>
      </c>
      <c r="B1" s="2" t="inlineStr">
        <is>
          <t>9 Months Ended</t>
        </is>
      </c>
    </row>
    <row r="2">
      <c r="B2" s="2" t="inlineStr">
        <is>
          <t>Sep. 30, 2020</t>
        </is>
      </c>
      <c r="C2" s="2" t="inlineStr">
        <is>
          <t>May 13, 2020</t>
        </is>
      </c>
    </row>
    <row r="3">
      <c r="A3" s="3" t="inlineStr">
        <is>
          <t>Class Of Stock [Line Items]</t>
        </is>
      </c>
    </row>
    <row r="4">
      <c r="A4" s="4" t="inlineStr">
        <is>
          <t>Maximum aggregate offering shares of common stock</t>
        </is>
      </c>
      <c r="C4" s="5" t="n">
        <v>4</v>
      </c>
    </row>
    <row r="5">
      <c r="A5" s="4" t="inlineStr">
        <is>
          <t>Gross proceeds from issuance of common stock</t>
        </is>
      </c>
      <c r="B5" s="6" t="n">
        <v>504</v>
      </c>
    </row>
    <row r="6">
      <c r="A6" s="4" t="inlineStr">
        <is>
          <t>Number of shares Issued</t>
        </is>
      </c>
      <c r="B6" s="5" t="n">
        <v>4</v>
      </c>
    </row>
    <row r="7">
      <c r="A7" s="4" t="inlineStr">
        <is>
          <t>Average selling price per share</t>
        </is>
      </c>
      <c r="B7" s="8" t="n">
        <v>126.01</v>
      </c>
    </row>
    <row r="8">
      <c r="A8" s="4" t="inlineStr">
        <is>
          <t>Stock Issuance Costs</t>
        </is>
      </c>
      <c r="B8" s="9" t="n">
        <v>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 Additional Information (Details) - shares</t>
        </is>
      </c>
      <c r="B1" s="2" t="inlineStr">
        <is>
          <t>Sep. 30, 2020</t>
        </is>
      </c>
      <c r="C1" s="2" t="inlineStr">
        <is>
          <t>Dec. 31, 2019</t>
        </is>
      </c>
    </row>
    <row r="2">
      <c r="A2" s="3" t="inlineStr">
        <is>
          <t>Equity [Abstract]</t>
        </is>
      </c>
    </row>
    <row r="3">
      <c r="A3" s="4" t="inlineStr">
        <is>
          <t>Preferred stock, shares authorized</t>
        </is>
      </c>
      <c r="B3" s="5" t="n">
        <v>10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9" customWidth="1" min="2" max="2"/>
  </cols>
  <sheetData>
    <row r="1">
      <c r="A1" s="1" t="inlineStr">
        <is>
          <t>Stockholders' Equity - Common Stock - Additional Information (Details)</t>
        </is>
      </c>
      <c r="B1" s="2" t="inlineStr">
        <is>
          <t>9 Months Ended</t>
        </is>
      </c>
    </row>
    <row r="2">
      <c r="B2" s="2" t="inlineStr">
        <is>
          <t>Sep. 30, 2020Class</t>
        </is>
      </c>
    </row>
    <row r="3">
      <c r="A3" s="3" t="inlineStr">
        <is>
          <t>Equity [Abstract]</t>
        </is>
      </c>
    </row>
    <row r="4">
      <c r="A4" s="4" t="inlineStr">
        <is>
          <t>Number of classe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Reserved Shares of Common Stock for Issuance (Details) shares in Thousands</t>
        </is>
      </c>
      <c r="B1" s="2" t="inlineStr">
        <is>
          <t>Sep. 30, 2020shares</t>
        </is>
      </c>
    </row>
    <row r="2">
      <c r="A2" s="3" t="inlineStr">
        <is>
          <t>Class Of Stock [Line Items]</t>
        </is>
      </c>
    </row>
    <row r="3">
      <c r="A3" s="4" t="inlineStr">
        <is>
          <t>Total reserved shares of common stock</t>
        </is>
      </c>
      <c r="B3" s="5" t="n">
        <v>40755</v>
      </c>
    </row>
    <row r="4">
      <c r="A4" s="4" t="inlineStr">
        <is>
          <t>Equity Incentive Plan</t>
        </is>
      </c>
    </row>
    <row r="5">
      <c r="A5" s="3" t="inlineStr">
        <is>
          <t>Class Of Stock [Line Items]</t>
        </is>
      </c>
    </row>
    <row r="6">
      <c r="A6" s="4" t="inlineStr">
        <is>
          <t>Common stock awards granted under equity incentive plans</t>
        </is>
      </c>
      <c r="B6" s="5" t="n">
        <v>14229</v>
      </c>
    </row>
    <row r="7">
      <c r="A7" s="4" t="inlineStr">
        <is>
          <t>2017 Employee Stock Purchase Plan</t>
        </is>
      </c>
    </row>
    <row r="8">
      <c r="A8" s="3" t="inlineStr">
        <is>
          <t>Class Of Stock [Line Items]</t>
        </is>
      </c>
    </row>
    <row r="9">
      <c r="A9" s="4" t="inlineStr">
        <is>
          <t>Common stock awards available for issuance</t>
        </is>
      </c>
      <c r="B9" s="5" t="n">
        <v>5089</v>
      </c>
      <c r="C9" s="4" t="inlineStr">
        <is>
          <t>[1]</t>
        </is>
      </c>
    </row>
    <row r="10">
      <c r="A10" s="4" t="inlineStr">
        <is>
          <t>2017 Plan</t>
        </is>
      </c>
    </row>
    <row r="11">
      <c r="A11" s="3" t="inlineStr">
        <is>
          <t>Class Of Stock [Line Items]</t>
        </is>
      </c>
    </row>
    <row r="12">
      <c r="A12" s="4" t="inlineStr">
        <is>
          <t>Common stock awards available for issuance</t>
        </is>
      </c>
      <c r="B12" s="5" t="n">
        <v>21437</v>
      </c>
    </row>
    <row r="13"/>
    <row r="14">
      <c r="A14" s="4" t="inlineStr">
        <is>
          <t>[1]</t>
        </is>
      </c>
      <c r="B14" s="4" t="inlineStr">
        <is>
          <t>The Company has not issued any common stock pursuant to the 2017 Employee Stock Purchase Plan.</t>
        </is>
      </c>
    </row>
  </sheetData>
  <mergeCells count="3">
    <mergeCell ref="B1:C1"/>
    <mergeCell ref="A13:C13"/>
    <mergeCell ref="B14:C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Stockholders' Equity - Equity Incentive Plans - Additional Information (Details)</t>
        </is>
      </c>
      <c r="B1" s="2" t="inlineStr">
        <is>
          <t>9 Months Ended</t>
        </is>
      </c>
    </row>
    <row r="2">
      <c r="B2" s="2" t="inlineStr">
        <is>
          <t>Sep. 30, 2020Plan</t>
        </is>
      </c>
    </row>
    <row r="3">
      <c r="A3" s="4" t="inlineStr">
        <is>
          <t>2008 Plan</t>
        </is>
      </c>
    </row>
    <row r="4">
      <c r="A4" s="3" t="inlineStr">
        <is>
          <t>Class Of Stock [Line Items]</t>
        </is>
      </c>
    </row>
    <row r="5">
      <c r="A5" s="4" t="inlineStr">
        <is>
          <t>Number of equity incentive plans</t>
        </is>
      </c>
      <c r="B5"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ctivity (Details) - Restricted Stock Units shares in Thousands</t>
        </is>
      </c>
      <c r="B1" s="2" t="inlineStr">
        <is>
          <t>9 Months Ended</t>
        </is>
      </c>
    </row>
    <row r="2">
      <c r="B2" s="2" t="inlineStr">
        <is>
          <t>Sep. 30, 2020$ / sharesshares</t>
        </is>
      </c>
    </row>
    <row r="3">
      <c r="A3" s="3" t="inlineStr">
        <is>
          <t>Share-based Compensation Arrangement by Share-based Payment Award, Equity Instruments Other than Options, Nonvested, Number of Shares [Roll Forward]</t>
        </is>
      </c>
    </row>
    <row r="4">
      <c r="A4" s="4" t="inlineStr">
        <is>
          <t>Beginning balance Number of Shares, outstanding | shares</t>
        </is>
      </c>
      <c r="B4" s="5" t="n">
        <v>4544</v>
      </c>
    </row>
    <row r="5">
      <c r="A5" s="4" t="inlineStr">
        <is>
          <t>Number of Shares, Awarded | shares</t>
        </is>
      </c>
      <c r="B5" s="5" t="n">
        <v>1286</v>
      </c>
    </row>
    <row r="6">
      <c r="A6" s="4" t="inlineStr">
        <is>
          <t>Number of Shares, Released | shares</t>
        </is>
      </c>
      <c r="B6" s="5" t="n">
        <v>-898</v>
      </c>
    </row>
    <row r="7">
      <c r="A7" s="4" t="inlineStr">
        <is>
          <t>Number of Shares, Forfeited | shares</t>
        </is>
      </c>
      <c r="B7" s="5" t="n">
        <v>-283</v>
      </c>
    </row>
    <row r="8">
      <c r="A8" s="4" t="inlineStr">
        <is>
          <t>Ending balance, Number of Shares outstanding | shares</t>
        </is>
      </c>
      <c r="B8" s="5" t="n">
        <v>4649</v>
      </c>
    </row>
    <row r="9">
      <c r="A9" s="4" t="inlineStr">
        <is>
          <t>Weighted Average Grant Date Fair Value Per Share, Beginning balance | $ / shares</t>
        </is>
      </c>
      <c r="B9" s="8" t="n">
        <v>67.3</v>
      </c>
    </row>
    <row r="10">
      <c r="A10" s="4" t="inlineStr">
        <is>
          <t>Weighted Average Grant Date Fair Value Per Share, Awarded | $ / shares</t>
        </is>
      </c>
      <c r="B10" s="11" t="n">
        <v>137.52</v>
      </c>
    </row>
    <row r="11">
      <c r="A11" s="4" t="inlineStr">
        <is>
          <t>Weighted Average Grant Date Fair Value Per Share, Released | $ / shares</t>
        </is>
      </c>
      <c r="B11" s="11" t="n">
        <v>65.89</v>
      </c>
    </row>
    <row r="12">
      <c r="A12" s="4" t="inlineStr">
        <is>
          <t>Weighted Average Grant Date Fair Value Per Share, Forfeited | $ / shares</t>
        </is>
      </c>
      <c r="B12" s="11" t="n">
        <v>71.73</v>
      </c>
    </row>
    <row r="13">
      <c r="A13" s="4" t="inlineStr">
        <is>
          <t>Weighted Average Grant Date Fair Value Per Share, Ending balance | $ / shares</t>
        </is>
      </c>
      <c r="B13" s="8" t="n">
        <v>86.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USD ($)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Statement Of Stockholders Equity [Abstract]</t>
        </is>
      </c>
    </row>
    <row r="4">
      <c r="A4" s="4" t="inlineStr">
        <is>
          <t>At the market offering issuance cost</t>
        </is>
      </c>
      <c r="B4" s="6" t="n">
        <v>2</v>
      </c>
      <c r="C4" s="9" t="n">
        <v>6.8</v>
      </c>
      <c r="D4" s="9" t="n">
        <v>3.6</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 Restricted Stock Uni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Expected weighted average period to recognize unrecognized stock compensation expense</t>
        </is>
      </c>
      <c r="D4" s="4" t="inlineStr">
        <is>
          <t>1 year 10 months 2 days</t>
        </is>
      </c>
    </row>
    <row r="5">
      <c r="A5" s="4" t="inlineStr">
        <is>
          <t>Restricted Stock Units</t>
        </is>
      </c>
    </row>
    <row r="6">
      <c r="A6" s="3" t="inlineStr">
        <is>
          <t>Disclosure of Compensation Related Costs, Share-based Payments [Abstract]</t>
        </is>
      </c>
    </row>
    <row r="7">
      <c r="A7" s="4" t="inlineStr">
        <is>
          <t>Grant-date fair value of restricted stock units granted</t>
        </is>
      </c>
      <c r="D7" s="9" t="n">
        <v>176.9</v>
      </c>
      <c r="E7" s="9" t="n">
        <v>127.3</v>
      </c>
    </row>
    <row r="8">
      <c r="A8" s="4" t="inlineStr">
        <is>
          <t>Unrecognized stock compensation expense</t>
        </is>
      </c>
      <c r="B8" s="9" t="n">
        <v>343.7</v>
      </c>
      <c r="D8" s="9" t="n">
        <v>343.7</v>
      </c>
    </row>
    <row r="9">
      <c r="A9" s="4" t="inlineStr">
        <is>
          <t>Expected weighted average period to recognize unrecognized stock compensation expense</t>
        </is>
      </c>
      <c r="D9" s="4" t="inlineStr">
        <is>
          <t>2 years 5 months 4 days</t>
        </is>
      </c>
    </row>
    <row r="10">
      <c r="A10" s="4" t="inlineStr">
        <is>
          <t>Fair value of restricted stock units vested</t>
        </is>
      </c>
      <c r="B10" s="9" t="n">
        <v>21.6</v>
      </c>
      <c r="C10" s="9" t="n">
        <v>10.6</v>
      </c>
      <c r="D10" s="9" t="n">
        <v>59.2</v>
      </c>
      <c r="E10" s="9" t="n">
        <v>2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Stock Option Activity (Details) - 2008 Plan and 2017 Plan - USD ($) $ / shares in Units, shares in Thousands, $ in Thousand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Options, Outstanding [Roll Forward]</t>
        </is>
      </c>
    </row>
    <row r="4">
      <c r="A4" s="4" t="inlineStr">
        <is>
          <t>Balance, Number of Shares</t>
        </is>
      </c>
      <c r="B4" s="5" t="n">
        <v>11124</v>
      </c>
    </row>
    <row r="5">
      <c r="A5" s="4" t="inlineStr">
        <is>
          <t>Granted, Number of Shares</t>
        </is>
      </c>
      <c r="B5" s="5" t="n">
        <v>596</v>
      </c>
    </row>
    <row r="6">
      <c r="A6" s="4" t="inlineStr">
        <is>
          <t>Exercised, Number of Shares</t>
        </is>
      </c>
      <c r="B6" s="5" t="n">
        <v>-2089</v>
      </c>
    </row>
    <row r="7">
      <c r="A7" s="4" t="inlineStr">
        <is>
          <t>Forfeited and expired, Number of Shares</t>
        </is>
      </c>
      <c r="B7" s="5" t="n">
        <v>-51</v>
      </c>
    </row>
    <row r="8">
      <c r="A8" s="4" t="inlineStr">
        <is>
          <t>Balance, Number of Shares</t>
        </is>
      </c>
      <c r="B8" s="5" t="n">
        <v>9580</v>
      </c>
      <c r="C8" s="5" t="n">
        <v>11124</v>
      </c>
    </row>
    <row r="9">
      <c r="A9" s="4" t="inlineStr">
        <is>
          <t>Options exercisable at September 30, 2020, Number of Shares</t>
        </is>
      </c>
      <c r="B9" s="5" t="n">
        <v>6405</v>
      </c>
    </row>
    <row r="10">
      <c r="A10" s="4" t="inlineStr">
        <is>
          <t>Balance, Weighted Average Exercise Price</t>
        </is>
      </c>
      <c r="B10" s="8" t="n">
        <v>14.84</v>
      </c>
    </row>
    <row r="11">
      <c r="A11" s="4" t="inlineStr">
        <is>
          <t>Granted, Weighted Average Exercise Price</t>
        </is>
      </c>
      <c r="B11" s="11" t="n">
        <v>144.6</v>
      </c>
    </row>
    <row r="12">
      <c r="A12" s="4" t="inlineStr">
        <is>
          <t>Exercised, Weighted Average Exercise Price</t>
        </is>
      </c>
      <c r="B12" s="11" t="n">
        <v>5.37</v>
      </c>
    </row>
    <row r="13">
      <c r="A13" s="4" t="inlineStr">
        <is>
          <t>Forfeited and expired, Weighted Average Exercise Price</t>
        </is>
      </c>
      <c r="B13" s="11" t="n">
        <v>8.359999999999999</v>
      </c>
    </row>
    <row r="14">
      <c r="A14" s="4" t="inlineStr">
        <is>
          <t>Balance, Weighted Average Exercise Price</t>
        </is>
      </c>
      <c r="B14" s="11" t="n">
        <v>25.01</v>
      </c>
      <c r="C14" s="8" t="n">
        <v>14.84</v>
      </c>
    </row>
    <row r="15">
      <c r="A15" s="4" t="inlineStr">
        <is>
          <t>Options exercisable at September 30, 2020, Weighted Average Exercise Price</t>
        </is>
      </c>
      <c r="B15" s="8" t="n">
        <v>7.39</v>
      </c>
    </row>
    <row r="16">
      <c r="A16" s="4" t="inlineStr">
        <is>
          <t>Balance, Weighted Average Remaining Contractual Life (Years)</t>
        </is>
      </c>
      <c r="B16" s="4" t="inlineStr">
        <is>
          <t>5 years 10 months 24 days</t>
        </is>
      </c>
      <c r="C16" s="4" t="inlineStr">
        <is>
          <t>6 years 2 months 12 days</t>
        </is>
      </c>
    </row>
    <row r="17">
      <c r="A17" s="4" t="inlineStr">
        <is>
          <t>Options exercisable at September 30, 2020, Weighted Average Remaining Contractual Life (Years)</t>
        </is>
      </c>
      <c r="B17" s="4" t="inlineStr">
        <is>
          <t>5 years</t>
        </is>
      </c>
    </row>
    <row r="18">
      <c r="A18" s="4" t="inlineStr">
        <is>
          <t>Granted, Weighted Average Grant Date Fair Value Per Share</t>
        </is>
      </c>
      <c r="B18" s="8" t="n">
        <v>54.22</v>
      </c>
    </row>
    <row r="19">
      <c r="A19" s="4" t="inlineStr">
        <is>
          <t>Outstanding, ending balance</t>
        </is>
      </c>
      <c r="B19" s="6" t="n">
        <v>1569042</v>
      </c>
    </row>
    <row r="20">
      <c r="A20" s="4" t="inlineStr">
        <is>
          <t>Options exercisable, ending balance</t>
        </is>
      </c>
      <c r="B20" s="6" t="n">
        <v>11620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 Stock Option Plan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Intrinsic value of stock options exercised</t>
        </is>
      </c>
      <c r="B4" s="9" t="n">
        <v>149.9</v>
      </c>
      <c r="C4" s="9" t="n">
        <v>137.5</v>
      </c>
      <c r="D4" s="9" t="n">
        <v>269.6</v>
      </c>
      <c r="E4" s="6" t="n">
        <v>383</v>
      </c>
    </row>
    <row r="5">
      <c r="A5" s="4" t="inlineStr">
        <is>
          <t>Unrecognized stock compensation expense</t>
        </is>
      </c>
      <c r="B5" s="9" t="n">
        <v>58.6</v>
      </c>
      <c r="D5" s="9" t="n">
        <v>58.6</v>
      </c>
    </row>
    <row r="6">
      <c r="A6" s="4" t="inlineStr">
        <is>
          <t>Expected weighted average period to recognize unrecognized stock compensation expense</t>
        </is>
      </c>
      <c r="D6" s="4" t="inlineStr">
        <is>
          <t>1 year 10 months 2 day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 expense</t>
        </is>
      </c>
      <c r="B4" s="6" t="n">
        <v>34907</v>
      </c>
      <c r="C4" s="6" t="n">
        <v>22618</v>
      </c>
      <c r="D4" s="6" t="n">
        <v>95348</v>
      </c>
      <c r="E4" s="6" t="n">
        <v>59153</v>
      </c>
    </row>
    <row r="5">
      <c r="A5" s="4" t="inlineStr">
        <is>
          <t>Cost of Revenue | Platform</t>
        </is>
      </c>
    </row>
    <row r="6">
      <c r="A6" s="3" t="inlineStr">
        <is>
          <t>Employee Service Share Based Compensation Allocation Of Recognized Period Costs [Line Items]</t>
        </is>
      </c>
    </row>
    <row r="7">
      <c r="A7" s="4" t="inlineStr">
        <is>
          <t>Stock-based compensation expense</t>
        </is>
      </c>
      <c r="B7" s="5" t="n">
        <v>206</v>
      </c>
      <c r="C7" s="5" t="n">
        <v>120</v>
      </c>
      <c r="D7" s="5" t="n">
        <v>649</v>
      </c>
      <c r="E7" s="5" t="n">
        <v>238</v>
      </c>
    </row>
    <row r="8">
      <c r="A8" s="4" t="inlineStr">
        <is>
          <t>Cost of Revenue | Player</t>
        </is>
      </c>
    </row>
    <row r="9">
      <c r="A9" s="3" t="inlineStr">
        <is>
          <t>Employee Service Share Based Compensation Allocation Of Recognized Period Costs [Line Items]</t>
        </is>
      </c>
    </row>
    <row r="10">
      <c r="A10" s="4" t="inlineStr">
        <is>
          <t>Stock-based compensation expense</t>
        </is>
      </c>
      <c r="B10" s="5" t="n">
        <v>362</v>
      </c>
      <c r="C10" s="5" t="n">
        <v>287</v>
      </c>
      <c r="D10" s="5" t="n">
        <v>1010</v>
      </c>
      <c r="E10" s="5" t="n">
        <v>776</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5" t="n">
        <v>14873</v>
      </c>
      <c r="C13" s="5" t="n">
        <v>10230</v>
      </c>
      <c r="D13" s="5" t="n">
        <v>41476</v>
      </c>
      <c r="E13" s="5" t="n">
        <v>28020</v>
      </c>
    </row>
    <row r="14">
      <c r="A14" s="4" t="inlineStr">
        <is>
          <t>Sales and Marketing</t>
        </is>
      </c>
    </row>
    <row r="15">
      <c r="A15" s="3" t="inlineStr">
        <is>
          <t>Employee Service Share Based Compensation Allocation Of Recognized Period Costs [Line Items]</t>
        </is>
      </c>
    </row>
    <row r="16">
      <c r="A16" s="4" t="inlineStr">
        <is>
          <t>Stock-based compensation expense</t>
        </is>
      </c>
      <c r="B16" s="5" t="n">
        <v>11572</v>
      </c>
      <c r="C16" s="5" t="n">
        <v>6415</v>
      </c>
      <c r="D16" s="5" t="n">
        <v>31244</v>
      </c>
      <c r="E16" s="5" t="n">
        <v>16555</v>
      </c>
    </row>
    <row r="17">
      <c r="A17" s="4" t="inlineStr">
        <is>
          <t>General and Administrative</t>
        </is>
      </c>
    </row>
    <row r="18">
      <c r="A18" s="3" t="inlineStr">
        <is>
          <t>Employee Service Share Based Compensation Allocation Of Recognized Period Costs [Line Items]</t>
        </is>
      </c>
    </row>
    <row r="19">
      <c r="A19" s="4" t="inlineStr">
        <is>
          <t>Stock-based compensation expense</t>
        </is>
      </c>
      <c r="B19" s="6" t="n">
        <v>7894</v>
      </c>
      <c r="C19" s="6" t="n">
        <v>5566</v>
      </c>
      <c r="D19" s="6" t="n">
        <v>20969</v>
      </c>
      <c r="E19" s="6" t="n">
        <v>1356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 Summary of Assumptions Used to Value Stock-Based Awards Granted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Risk-free interest rate, Minimum</t>
        </is>
      </c>
      <c r="B4" s="4" t="inlineStr">
        <is>
          <t>0.22%</t>
        </is>
      </c>
      <c r="C4" s="4" t="inlineStr">
        <is>
          <t>1.35%</t>
        </is>
      </c>
      <c r="D4" s="4" t="inlineStr">
        <is>
          <t>0.22%</t>
        </is>
      </c>
      <c r="E4" s="4" t="inlineStr">
        <is>
          <t>1.35%</t>
        </is>
      </c>
    </row>
    <row r="5">
      <c r="A5" s="4" t="inlineStr">
        <is>
          <t>Risk-free interest rate, Maximum</t>
        </is>
      </c>
      <c r="B5" s="4" t="inlineStr">
        <is>
          <t>0.46%</t>
        </is>
      </c>
      <c r="C5" s="4" t="inlineStr">
        <is>
          <t>1.79%</t>
        </is>
      </c>
      <c r="D5" s="4" t="inlineStr">
        <is>
          <t>1.67%</t>
        </is>
      </c>
      <c r="E5" s="4" t="inlineStr">
        <is>
          <t>2.56%</t>
        </is>
      </c>
    </row>
    <row r="6">
      <c r="A6" s="4" t="inlineStr">
        <is>
          <t>Expected volatility, Minimum</t>
        </is>
      </c>
      <c r="B6" s="4" t="inlineStr">
        <is>
          <t>36.90%</t>
        </is>
      </c>
      <c r="C6" s="4" t="inlineStr">
        <is>
          <t>35.00%</t>
        </is>
      </c>
      <c r="D6" s="4" t="inlineStr">
        <is>
          <t>35.80%</t>
        </is>
      </c>
      <c r="E6" s="4" t="inlineStr">
        <is>
          <t>35.00%</t>
        </is>
      </c>
    </row>
    <row r="7">
      <c r="A7" s="4" t="inlineStr">
        <is>
          <t>Expected volatility, Maximum</t>
        </is>
      </c>
      <c r="B7" s="4" t="inlineStr">
        <is>
          <t>38.20%</t>
        </is>
      </c>
      <c r="C7" s="4" t="inlineStr">
        <is>
          <t>36.00%</t>
        </is>
      </c>
      <c r="D7" s="4" t="inlineStr">
        <is>
          <t>38.60%</t>
        </is>
      </c>
      <c r="E7" s="4" t="inlineStr">
        <is>
          <t>36.00%</t>
        </is>
      </c>
    </row>
    <row r="8">
      <c r="A8" s="4" t="inlineStr">
        <is>
          <t>Minimum</t>
        </is>
      </c>
    </row>
    <row r="9">
      <c r="A9" s="3" t="inlineStr">
        <is>
          <t>Share Based Compensation Arrangement By Share Based Payment Award [Line Items]</t>
        </is>
      </c>
    </row>
    <row r="10">
      <c r="A10" s="4" t="inlineStr">
        <is>
          <t>Expected term (in years)</t>
        </is>
      </c>
      <c r="B10" s="4" t="inlineStr">
        <is>
          <t>5 years</t>
        </is>
      </c>
      <c r="C10" s="4" t="inlineStr">
        <is>
          <t>5 years</t>
        </is>
      </c>
      <c r="D10" s="4" t="inlineStr">
        <is>
          <t>5 years</t>
        </is>
      </c>
      <c r="E10" s="4" t="inlineStr">
        <is>
          <t>5 years</t>
        </is>
      </c>
    </row>
    <row r="11">
      <c r="A11" s="4" t="inlineStr">
        <is>
          <t>Maximum</t>
        </is>
      </c>
    </row>
    <row r="12">
      <c r="A12" s="3" t="inlineStr">
        <is>
          <t>Share Based Compensation Arrangement By Share Based Payment Award [Line Items]</t>
        </is>
      </c>
    </row>
    <row r="13">
      <c r="A13" s="4" t="inlineStr">
        <is>
          <t>Expected term (in years)</t>
        </is>
      </c>
      <c r="B13" s="4" t="inlineStr">
        <is>
          <t>6 years 8 months 23 days</t>
        </is>
      </c>
      <c r="C13" s="4" t="inlineStr">
        <is>
          <t>6 years 8 months 23 days</t>
        </is>
      </c>
      <c r="D13" s="4" t="inlineStr">
        <is>
          <t>6 years 8 months 23 days</t>
        </is>
      </c>
      <c r="E13" s="4" t="inlineStr">
        <is>
          <t>6 years 8 months 23 day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9 Months Ended</t>
        </is>
      </c>
      <c r="C1" s="2" t="inlineStr">
        <is>
          <t>12 Months Ended</t>
        </is>
      </c>
    </row>
    <row r="2">
      <c r="B2" s="2" t="inlineStr">
        <is>
          <t>Sep. 30, 2020</t>
        </is>
      </c>
      <c r="C2" s="2" t="inlineStr">
        <is>
          <t>Dec. 31, 2019</t>
        </is>
      </c>
    </row>
    <row r="3">
      <c r="A3" s="3" t="inlineStr">
        <is>
          <t>Commitments And Contingencies [Line Items]</t>
        </is>
      </c>
    </row>
    <row r="4">
      <c r="A4" s="4" t="inlineStr">
        <is>
          <t>Letters of credit outstanding</t>
        </is>
      </c>
      <c r="B4" s="6" t="n">
        <v>30900000</v>
      </c>
      <c r="C4" s="6" t="n">
        <v>31800000</v>
      </c>
    </row>
    <row r="5">
      <c r="A5" s="4" t="inlineStr">
        <is>
          <t>Letters of credit expiration year</t>
        </is>
      </c>
      <c r="B5" s="4" t="inlineStr">
        <is>
          <t>2030</t>
        </is>
      </c>
    </row>
    <row r="6">
      <c r="A6" s="4" t="inlineStr">
        <is>
          <t>Indemnification liabilities</t>
        </is>
      </c>
      <c r="B6" s="6" t="n">
        <v>0</v>
      </c>
    </row>
    <row r="7">
      <c r="A7" s="4" t="inlineStr">
        <is>
          <t>Manufacturing</t>
        </is>
      </c>
    </row>
    <row r="8">
      <c r="A8" s="3" t="inlineStr">
        <is>
          <t>Commitments And Contingencies [Line Items]</t>
        </is>
      </c>
    </row>
    <row r="9">
      <c r="A9" s="4" t="inlineStr">
        <is>
          <t>Purchase commitments for inventory and license</t>
        </is>
      </c>
      <c r="B9" s="5" t="n">
        <v>226800000</v>
      </c>
    </row>
    <row r="10">
      <c r="A10" s="4" t="inlineStr">
        <is>
          <t>Manufacturing | Accrued Liabilities</t>
        </is>
      </c>
    </row>
    <row r="11">
      <c r="A11" s="3" t="inlineStr">
        <is>
          <t>Commitments And Contingencies [Line Items]</t>
        </is>
      </c>
    </row>
    <row r="12">
      <c r="A12" s="4" t="inlineStr">
        <is>
          <t>Loss on purchase obligation for inventory</t>
        </is>
      </c>
      <c r="C12" s="5" t="n">
        <v>300000</v>
      </c>
    </row>
    <row r="13">
      <c r="A13" s="4" t="inlineStr">
        <is>
          <t>Content License | Accrued Liabilities</t>
        </is>
      </c>
    </row>
    <row r="14">
      <c r="A14" s="3" t="inlineStr">
        <is>
          <t>Commitments And Contingencies [Line Items]</t>
        </is>
      </c>
    </row>
    <row r="15">
      <c r="A15" s="4" t="inlineStr">
        <is>
          <t>Purchase commitments for inventory and license</t>
        </is>
      </c>
      <c r="B15" s="5" t="n">
        <v>4000000</v>
      </c>
      <c r="C15" s="6" t="n">
        <v>1700000</v>
      </c>
    </row>
    <row r="16">
      <c r="A16" s="4" t="inlineStr">
        <is>
          <t>Content Publishers</t>
        </is>
      </c>
    </row>
    <row r="17">
      <c r="A17" s="3" t="inlineStr">
        <is>
          <t>Commitments And Contingencies [Line Items]</t>
        </is>
      </c>
    </row>
    <row r="18">
      <c r="A18" s="4" t="inlineStr">
        <is>
          <t>Purchase commitments for inventory and license</t>
        </is>
      </c>
      <c r="B18" s="6" t="n">
        <v>446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Jun. 29, 2020</t>
        </is>
      </c>
      <c r="C1" s="2" t="inlineStr">
        <is>
          <t>Sep. 30, 2020</t>
        </is>
      </c>
      <c r="D1" s="2" t="inlineStr">
        <is>
          <t>Sep. 30, 2019</t>
        </is>
      </c>
      <c r="E1" s="2" t="inlineStr">
        <is>
          <t>Sep. 30, 2020</t>
        </is>
      </c>
      <c r="F1" s="2" t="inlineStr">
        <is>
          <t>Sep. 30, 2019</t>
        </is>
      </c>
    </row>
    <row r="2">
      <c r="A2" s="3" t="inlineStr">
        <is>
          <t>Income Taxes Disclosure [Line Items]</t>
        </is>
      </c>
    </row>
    <row r="3">
      <c r="A3" s="4" t="inlineStr">
        <is>
          <t>Income tax benefit</t>
        </is>
      </c>
      <c r="C3" s="6" t="n">
        <v>-548000</v>
      </c>
      <c r="D3" s="6" t="n">
        <v>-96000</v>
      </c>
      <c r="E3" s="6" t="n">
        <v>-241000</v>
      </c>
      <c r="F3" s="6" t="n">
        <v>-619000</v>
      </c>
    </row>
    <row r="4">
      <c r="A4" s="4" t="inlineStr">
        <is>
          <t>California | Tax Years 2020 through 2022</t>
        </is>
      </c>
    </row>
    <row r="5">
      <c r="A5" s="3" t="inlineStr">
        <is>
          <t>Income Taxes Disclosure [Line Items]</t>
        </is>
      </c>
    </row>
    <row r="6">
      <c r="A6" s="4" t="inlineStr">
        <is>
          <t>Annual cap on amount of business incentive tax credits</t>
        </is>
      </c>
      <c r="B6" s="6" t="n">
        <v>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Basic and Diluted Net Income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t>
        </is>
      </c>
      <c r="B4" s="6" t="n">
        <v>12947</v>
      </c>
      <c r="C4" s="6" t="n">
        <v>-25155</v>
      </c>
      <c r="D4" s="6" t="n">
        <v>-84813</v>
      </c>
      <c r="E4" s="6" t="n">
        <v>-44220</v>
      </c>
    </row>
    <row r="5">
      <c r="A5" s="3" t="inlineStr">
        <is>
          <t>Denominator:</t>
        </is>
      </c>
    </row>
    <row r="6">
      <c r="A6" s="4" t="inlineStr">
        <is>
          <t>Weighted-average shares used in computing net income (loss) per share —basic</t>
        </is>
      </c>
      <c r="B6" s="5" t="n">
        <v>125687</v>
      </c>
      <c r="C6" s="5" t="n">
        <v>116681</v>
      </c>
      <c r="D6" s="5" t="n">
        <v>122837</v>
      </c>
      <c r="E6" s="5" t="n">
        <v>114064</v>
      </c>
    </row>
    <row r="7">
      <c r="A7" s="4" t="inlineStr">
        <is>
          <t>Net income (loss) per share —basic</t>
        </is>
      </c>
      <c r="B7" s="8" t="n">
        <v>0.1</v>
      </c>
      <c r="C7" s="8" t="n">
        <v>-0.22</v>
      </c>
      <c r="D7" s="8" t="n">
        <v>-0.6899999999999999</v>
      </c>
      <c r="E7" s="8" t="n">
        <v>-0.39</v>
      </c>
    </row>
    <row r="8">
      <c r="A8" s="4" t="inlineStr">
        <is>
          <t>Weighted-average shares used in computing net income (loss) per share —basic</t>
        </is>
      </c>
      <c r="B8" s="5" t="n">
        <v>125687</v>
      </c>
      <c r="C8" s="5" t="n">
        <v>116681</v>
      </c>
      <c r="D8" s="5" t="n">
        <v>122837</v>
      </c>
      <c r="E8" s="5" t="n">
        <v>114064</v>
      </c>
    </row>
    <row r="9">
      <c r="A9" s="4" t="inlineStr">
        <is>
          <t>Common stock equivalents</t>
        </is>
      </c>
      <c r="B9" s="5" t="n">
        <v>10982</v>
      </c>
    </row>
    <row r="10">
      <c r="A10" s="4" t="inlineStr">
        <is>
          <t>Weighted-average shares used in computing net income (loss) per share —diluted</t>
        </is>
      </c>
      <c r="B10" s="5" t="n">
        <v>136669</v>
      </c>
      <c r="C10" s="5" t="n">
        <v>116681</v>
      </c>
      <c r="D10" s="5" t="n">
        <v>122837</v>
      </c>
      <c r="E10" s="5" t="n">
        <v>114064</v>
      </c>
    </row>
    <row r="11">
      <c r="A11" s="4" t="inlineStr">
        <is>
          <t>Net income (loss) per share —diluted</t>
        </is>
      </c>
      <c r="B11" s="8" t="n">
        <v>0.09</v>
      </c>
      <c r="C11" s="8" t="n">
        <v>-0.22</v>
      </c>
      <c r="D11" s="8" t="n">
        <v>-0.6899999999999999</v>
      </c>
      <c r="E11" s="8" t="n">
        <v>-0.3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alculation of Diluted Net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alculation of diluted net loss per share</t>
        </is>
      </c>
      <c r="B4" s="5" t="n">
        <v>688</v>
      </c>
      <c r="C4" s="5" t="n">
        <v>16234</v>
      </c>
      <c r="D4" s="5" t="n">
        <v>14231</v>
      </c>
      <c r="E4" s="5" t="n">
        <v>16234</v>
      </c>
    </row>
    <row r="5">
      <c r="A5" s="4" t="inlineStr">
        <is>
          <t>Restricted Stock Units and Stock Options</t>
        </is>
      </c>
    </row>
    <row r="6">
      <c r="A6" s="3" t="inlineStr">
        <is>
          <t>Antidilutive Securities Excluded From Computation Of Earnings Per Share [Line Items]</t>
        </is>
      </c>
    </row>
    <row r="7">
      <c r="A7" s="4" t="inlineStr">
        <is>
          <t>Antidilutive securities excluded from calculation of diluted net loss per share</t>
        </is>
      </c>
      <c r="B7" s="5" t="n">
        <v>688</v>
      </c>
      <c r="C7" s="5" t="n">
        <v>16189</v>
      </c>
      <c r="D7" s="5" t="n">
        <v>14229</v>
      </c>
      <c r="E7" s="5" t="n">
        <v>16189</v>
      </c>
    </row>
    <row r="8">
      <c r="A8" s="4" t="inlineStr">
        <is>
          <t>Unvested Shares of Common Stock Issued Upon Early Exercise of Stock Options and Business Acquisition</t>
        </is>
      </c>
    </row>
    <row r="9">
      <c r="A9" s="3" t="inlineStr">
        <is>
          <t>Antidilutive Securities Excluded From Computation Of Earnings Per Share [Line Items]</t>
        </is>
      </c>
    </row>
    <row r="10">
      <c r="A10" s="4" t="inlineStr">
        <is>
          <t>Antidilutive securities excluded from calculation of diluted net loss per share</t>
        </is>
      </c>
      <c r="C10" s="5" t="n">
        <v>45</v>
      </c>
      <c r="D10" s="5" t="n">
        <v>2</v>
      </c>
      <c r="E10" s="5" t="n">
        <v>4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egment Information - Additional Information (Details) - segment</t>
        </is>
      </c>
      <c r="B1" s="2" t="inlineStr">
        <is>
          <t>9 Months Ended</t>
        </is>
      </c>
      <c r="C1" s="2" t="inlineStr">
        <is>
          <t>12 Months Ended</t>
        </is>
      </c>
    </row>
    <row r="2">
      <c r="B2" s="2" t="inlineStr">
        <is>
          <t>Sep. 30, 2020</t>
        </is>
      </c>
      <c r="C2" s="2" t="inlineStr">
        <is>
          <t>Dec. 31, 2019</t>
        </is>
      </c>
    </row>
    <row r="3">
      <c r="A3" s="3" t="inlineStr">
        <is>
          <t>Segment Reporting Information [Line Items]</t>
        </is>
      </c>
    </row>
    <row r="4">
      <c r="A4" s="4" t="inlineStr">
        <is>
          <t>Number of reportable segments</t>
        </is>
      </c>
      <c r="B4" s="5" t="n">
        <v>2</v>
      </c>
    </row>
    <row r="5">
      <c r="A5" s="4" t="inlineStr">
        <is>
          <t>Net Revenue | Geographic Concentration Risk | International Market | Maximum</t>
        </is>
      </c>
    </row>
    <row r="6">
      <c r="A6" s="3" t="inlineStr">
        <is>
          <t>Segment Reporting Information [Line Items]</t>
        </is>
      </c>
    </row>
    <row r="7">
      <c r="A7" s="4" t="inlineStr">
        <is>
          <t>Concentration risk</t>
        </is>
      </c>
      <c r="B7" s="4" t="inlineStr">
        <is>
          <t>10.00%</t>
        </is>
      </c>
      <c r="C7" s="4" t="inlineStr">
        <is>
          <t>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4813</v>
      </c>
      <c r="C4" s="6" t="n">
        <v>-44220</v>
      </c>
    </row>
    <row r="5">
      <c r="A5" s="3" t="inlineStr">
        <is>
          <t>Adjustments to reconcile net loss to net cash provided by (used in) operating activities:</t>
        </is>
      </c>
    </row>
    <row r="6">
      <c r="A6" s="4" t="inlineStr">
        <is>
          <t>Depreciation and amortization</t>
        </is>
      </c>
      <c r="B6" s="5" t="n">
        <v>26567</v>
      </c>
      <c r="C6" s="5" t="n">
        <v>9170</v>
      </c>
    </row>
    <row r="7">
      <c r="A7" s="4" t="inlineStr">
        <is>
          <t>Stock-based compensation expense</t>
        </is>
      </c>
      <c r="B7" s="5" t="n">
        <v>95348</v>
      </c>
      <c r="C7" s="5" t="n">
        <v>59153</v>
      </c>
    </row>
    <row r="8">
      <c r="A8" s="4" t="inlineStr">
        <is>
          <t>Amortization of operating lease right-of-use assets</t>
        </is>
      </c>
      <c r="B8" s="5" t="n">
        <v>22422</v>
      </c>
      <c r="C8" s="5" t="n">
        <v>13603</v>
      </c>
    </row>
    <row r="9">
      <c r="A9" s="4" t="inlineStr">
        <is>
          <t>Amortization of content license assets</t>
        </is>
      </c>
      <c r="B9" s="5" t="n">
        <v>17131</v>
      </c>
      <c r="C9" s="5" t="n">
        <v>1344</v>
      </c>
    </row>
    <row r="10">
      <c r="A10" s="4" t="inlineStr">
        <is>
          <t>Provision for doubtful accounts</t>
        </is>
      </c>
      <c r="B10" s="5" t="n">
        <v>3097</v>
      </c>
      <c r="C10" s="5" t="n">
        <v>114</v>
      </c>
    </row>
    <row r="11">
      <c r="A11" s="4" t="inlineStr">
        <is>
          <t>Other items, net</t>
        </is>
      </c>
      <c r="B11" s="5" t="n">
        <v>345</v>
      </c>
      <c r="C11" s="5" t="n">
        <v>191</v>
      </c>
    </row>
    <row r="12">
      <c r="A12" s="3" t="inlineStr">
        <is>
          <t>Changes in operating assets and liabilities:</t>
        </is>
      </c>
    </row>
    <row r="13">
      <c r="A13" s="4" t="inlineStr">
        <is>
          <t>Accounts receivable</t>
        </is>
      </c>
      <c r="B13" s="5" t="n">
        <v>-62767</v>
      </c>
      <c r="C13" s="5" t="n">
        <v>-13080</v>
      </c>
    </row>
    <row r="14">
      <c r="A14" s="4" t="inlineStr">
        <is>
          <t>Inventories</t>
        </is>
      </c>
      <c r="B14" s="5" t="n">
        <v>-12895</v>
      </c>
      <c r="C14" s="5" t="n">
        <v>-37946</v>
      </c>
    </row>
    <row r="15">
      <c r="A15" s="4" t="inlineStr">
        <is>
          <t>Prepaid expenses and other current assets</t>
        </is>
      </c>
      <c r="B15" s="5" t="n">
        <v>-3595</v>
      </c>
      <c r="C15" s="5" t="n">
        <v>-15216</v>
      </c>
    </row>
    <row r="16">
      <c r="A16" s="4" t="inlineStr">
        <is>
          <t>Deferred cost of revenue</t>
        </is>
      </c>
      <c r="C16" s="5" t="n">
        <v>1143</v>
      </c>
    </row>
    <row r="17">
      <c r="A17" s="4" t="inlineStr">
        <is>
          <t>Other noncurrent assets</t>
        </is>
      </c>
      <c r="B17" s="5" t="n">
        <v>842</v>
      </c>
      <c r="C17" s="5" t="n">
        <v>-44</v>
      </c>
    </row>
    <row r="18">
      <c r="A18" s="4" t="inlineStr">
        <is>
          <t>Accounts payable and accrued liabilities</t>
        </is>
      </c>
      <c r="B18" s="5" t="n">
        <v>71275</v>
      </c>
      <c r="C18" s="5" t="n">
        <v>68050</v>
      </c>
    </row>
    <row r="19">
      <c r="A19" s="4" t="inlineStr">
        <is>
          <t>Operating lease liabilities</t>
        </is>
      </c>
      <c r="B19" s="5" t="n">
        <v>18116</v>
      </c>
      <c r="C19" s="5" t="n">
        <v>856</v>
      </c>
    </row>
    <row r="20">
      <c r="A20" s="4" t="inlineStr">
        <is>
          <t>Other long-term liabilities</t>
        </is>
      </c>
      <c r="B20" s="5" t="n">
        <v>-833</v>
      </c>
      <c r="C20" s="5" t="n">
        <v>-2639</v>
      </c>
    </row>
    <row r="21">
      <c r="A21" s="4" t="inlineStr">
        <is>
          <t>Deferred revenue</t>
        </is>
      </c>
      <c r="B21" s="5" t="n">
        <v>10907</v>
      </c>
      <c r="C21" s="5" t="n">
        <v>-16192</v>
      </c>
    </row>
    <row r="22">
      <c r="A22" s="4" t="inlineStr">
        <is>
          <t>Net cash provided by operating activities</t>
        </is>
      </c>
      <c r="B22" s="5" t="n">
        <v>101147</v>
      </c>
      <c r="C22" s="5" t="n">
        <v>24287</v>
      </c>
    </row>
    <row r="23">
      <c r="A23" s="3" t="inlineStr">
        <is>
          <t>Cash flows from investing activities:</t>
        </is>
      </c>
    </row>
    <row r="24">
      <c r="A24" s="4" t="inlineStr">
        <is>
          <t>Purchase of property and equipment</t>
        </is>
      </c>
      <c r="B24" s="5" t="n">
        <v>-76012</v>
      </c>
      <c r="C24" s="5" t="n">
        <v>-38054</v>
      </c>
    </row>
    <row r="25">
      <c r="A25" s="4" t="inlineStr">
        <is>
          <t>Purchases of short-term investments</t>
        </is>
      </c>
      <c r="C25" s="5" t="n">
        <v>-12365</v>
      </c>
    </row>
    <row r="26">
      <c r="A26" s="4" t="inlineStr">
        <is>
          <t>Sales/maturities of short-term investments</t>
        </is>
      </c>
      <c r="C26" s="5" t="n">
        <v>53310</v>
      </c>
    </row>
    <row r="27">
      <c r="A27" s="4" t="inlineStr">
        <is>
          <t>Proceeds from escrows associated with acquisition</t>
        </is>
      </c>
      <c r="B27" s="5" t="n">
        <v>1058</v>
      </c>
    </row>
    <row r="28">
      <c r="A28" s="4" t="inlineStr">
        <is>
          <t>Net cash provided by (used in) investing activities</t>
        </is>
      </c>
      <c r="B28" s="5" t="n">
        <v>-74954</v>
      </c>
      <c r="C28" s="5" t="n">
        <v>2891</v>
      </c>
    </row>
    <row r="29">
      <c r="A29" s="3" t="inlineStr">
        <is>
          <t>Cash flows from financing activities:</t>
        </is>
      </c>
    </row>
    <row r="30">
      <c r="A30" s="4" t="inlineStr">
        <is>
          <t>Proceeds from borrowing, net of issuance costs</t>
        </is>
      </c>
      <c r="B30" s="5" t="n">
        <v>69325</v>
      </c>
    </row>
    <row r="31">
      <c r="A31" s="4" t="inlineStr">
        <is>
          <t>Repayments made on borrowings</t>
        </is>
      </c>
      <c r="B31" s="5" t="n">
        <v>-73075</v>
      </c>
    </row>
    <row r="32">
      <c r="A32" s="4" t="inlineStr">
        <is>
          <t>Proceeds from equity issued under at-the-market program, net of issuance costs</t>
        </is>
      </c>
      <c r="B32" s="5" t="n">
        <v>497242</v>
      </c>
      <c r="C32" s="5" t="n">
        <v>179360</v>
      </c>
    </row>
    <row r="33">
      <c r="A33" s="4" t="inlineStr">
        <is>
          <t>Proceeds from equity issued under incentive plans</t>
        </is>
      </c>
      <c r="B33" s="5" t="n">
        <v>11206</v>
      </c>
      <c r="C33" s="5" t="n">
        <v>24765</v>
      </c>
    </row>
    <row r="34">
      <c r="A34" s="4" t="inlineStr">
        <is>
          <t>Net cash provided by financing activities</t>
        </is>
      </c>
      <c r="B34" s="5" t="n">
        <v>504698</v>
      </c>
      <c r="C34" s="5" t="n">
        <v>204125</v>
      </c>
    </row>
    <row r="35">
      <c r="A35" s="4" t="inlineStr">
        <is>
          <t>Net increase in cash, cash equivalents and restricted cash</t>
        </is>
      </c>
      <c r="B35" s="5" t="n">
        <v>530891</v>
      </c>
      <c r="C35" s="5" t="n">
        <v>231303</v>
      </c>
    </row>
    <row r="36">
      <c r="A36" s="4" t="inlineStr">
        <is>
          <t>Cash, cash equivalents and restricted cash—Beginning of period</t>
        </is>
      </c>
      <c r="B36" s="5" t="n">
        <v>517333</v>
      </c>
      <c r="C36" s="5" t="n">
        <v>155564</v>
      </c>
    </row>
    <row r="37">
      <c r="A37" s="4" t="inlineStr">
        <is>
          <t>Cash, cash equivalents and restricted cash—End of period</t>
        </is>
      </c>
      <c r="B37" s="5" t="n">
        <v>1048224</v>
      </c>
      <c r="C37" s="5" t="n">
        <v>386867</v>
      </c>
    </row>
    <row r="38">
      <c r="A38" s="3" t="inlineStr">
        <is>
          <t>Cash, cash equivalents and restricted cash at end of period:</t>
        </is>
      </c>
    </row>
    <row r="39">
      <c r="A39" s="4" t="inlineStr">
        <is>
          <t>Cash and cash equivalents</t>
        </is>
      </c>
      <c r="B39" s="5" t="n">
        <v>1047478</v>
      </c>
      <c r="C39" s="5" t="n">
        <v>385999</v>
      </c>
    </row>
    <row r="40">
      <c r="A40" s="4" t="inlineStr">
        <is>
          <t>Restricted cash</t>
        </is>
      </c>
      <c r="B40" s="5" t="n">
        <v>746</v>
      </c>
      <c r="C40" s="5" t="n">
        <v>868</v>
      </c>
    </row>
    <row r="41">
      <c r="A41" s="4" t="inlineStr">
        <is>
          <t>Cash, cash equivalents and restricted cash—End of period</t>
        </is>
      </c>
      <c r="B41" s="5" t="n">
        <v>1048224</v>
      </c>
      <c r="C41" s="5" t="n">
        <v>386867</v>
      </c>
    </row>
    <row r="42">
      <c r="A42" s="3" t="inlineStr">
        <is>
          <t>Supplemental disclosures of cash flow information:</t>
        </is>
      </c>
    </row>
    <row r="43">
      <c r="A43" s="4" t="inlineStr">
        <is>
          <t>Cash paid for interest</t>
        </is>
      </c>
      <c r="B43" s="5" t="n">
        <v>2798</v>
      </c>
      <c r="C43" s="5" t="n">
        <v>2215</v>
      </c>
    </row>
    <row r="44">
      <c r="A44" s="4" t="inlineStr">
        <is>
          <t>Cash paid for income taxes</t>
        </is>
      </c>
      <c r="B44" s="5" t="n">
        <v>624</v>
      </c>
      <c r="C44" s="5" t="n">
        <v>683</v>
      </c>
    </row>
    <row r="45">
      <c r="A45" s="3" t="inlineStr">
        <is>
          <t>Supplemental disclosures of non-cash investing and financing activities:</t>
        </is>
      </c>
    </row>
    <row r="46">
      <c r="A46" s="4" t="inlineStr">
        <is>
          <t>Unpaid portion of property and equipment purchases</t>
        </is>
      </c>
      <c r="B46" s="5" t="n">
        <v>4966</v>
      </c>
      <c r="C46" s="6" t="n">
        <v>8931</v>
      </c>
    </row>
    <row r="47">
      <c r="A47" s="4" t="inlineStr">
        <is>
          <t>Unpaid portion of at-the-market offering costs</t>
        </is>
      </c>
      <c r="B47" s="6" t="n">
        <v>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ustomer Accounting for 10% or More of Segment Revenue (Details) - Net Revenue - Customer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H</t>
        </is>
      </c>
    </row>
    <row r="4">
      <c r="A4" s="3" t="inlineStr">
        <is>
          <t>Entity Wide Revenue Major Customer [Line Items]</t>
        </is>
      </c>
    </row>
    <row r="5">
      <c r="A5" s="4" t="inlineStr">
        <is>
          <t>Concentration risk</t>
        </is>
      </c>
      <c r="B5" s="4" t="inlineStr">
        <is>
          <t>11.00%</t>
        </is>
      </c>
      <c r="D5" s="4" t="inlineStr">
        <is>
          <t>10.00%</t>
        </is>
      </c>
    </row>
    <row r="6">
      <c r="A6" s="4" t="inlineStr">
        <is>
          <t>Customer B</t>
        </is>
      </c>
    </row>
    <row r="7">
      <c r="A7" s="3" t="inlineStr">
        <is>
          <t>Entity Wide Revenue Major Customer [Line Items]</t>
        </is>
      </c>
    </row>
    <row r="8">
      <c r="A8" s="4" t="inlineStr">
        <is>
          <t>Concentration risk</t>
        </is>
      </c>
      <c r="E8" s="4" t="inlineStr">
        <is>
          <t>10.00%</t>
        </is>
      </c>
    </row>
    <row r="9">
      <c r="A9" s="4" t="inlineStr">
        <is>
          <t>Customer C</t>
        </is>
      </c>
    </row>
    <row r="10">
      <c r="A10" s="3" t="inlineStr">
        <is>
          <t>Entity Wide Revenue Major Customer [Line Items]</t>
        </is>
      </c>
    </row>
    <row r="11">
      <c r="A11" s="4" t="inlineStr">
        <is>
          <t>Concentration risk</t>
        </is>
      </c>
      <c r="B11" s="4" t="inlineStr">
        <is>
          <t>11.00%</t>
        </is>
      </c>
      <c r="C11" s="4" t="inlineStr">
        <is>
          <t>13.00%</t>
        </is>
      </c>
      <c r="D11" s="4" t="inlineStr">
        <is>
          <t>12.00%</t>
        </is>
      </c>
      <c r="E11" s="4" t="inlineStr">
        <is>
          <t>13.00%</t>
        </is>
      </c>
    </row>
    <row r="12">
      <c r="A12" s="4" t="inlineStr">
        <is>
          <t>Platform | Customer H</t>
        </is>
      </c>
    </row>
    <row r="13">
      <c r="A13" s="3" t="inlineStr">
        <is>
          <t>Entity Wide Revenue Major Customer [Line Items]</t>
        </is>
      </c>
    </row>
    <row r="14">
      <c r="A14" s="4" t="inlineStr">
        <is>
          <t>Concentration risk</t>
        </is>
      </c>
      <c r="B14" s="4" t="inlineStr">
        <is>
          <t>16.00%</t>
        </is>
      </c>
      <c r="D14" s="4" t="inlineStr">
        <is>
          <t>15.00%</t>
        </is>
      </c>
    </row>
    <row r="15">
      <c r="A15" s="4" t="inlineStr">
        <is>
          <t>Player | Customer A</t>
        </is>
      </c>
    </row>
    <row r="16">
      <c r="A16" s="3" t="inlineStr">
        <is>
          <t>Entity Wide Revenue Major Customer [Line Items]</t>
        </is>
      </c>
    </row>
    <row r="17">
      <c r="A17" s="4" t="inlineStr">
        <is>
          <t>Concentration risk</t>
        </is>
      </c>
      <c r="B17" s="4" t="inlineStr">
        <is>
          <t>11.00%</t>
        </is>
      </c>
      <c r="C17" s="4" t="inlineStr">
        <is>
          <t>17.00%</t>
        </is>
      </c>
      <c r="D17" s="4" t="inlineStr">
        <is>
          <t>11.00%</t>
        </is>
      </c>
      <c r="E17" s="4" t="inlineStr">
        <is>
          <t>16.00%</t>
        </is>
      </c>
    </row>
    <row r="18">
      <c r="A18" s="4" t="inlineStr">
        <is>
          <t>Player | Customer B</t>
        </is>
      </c>
    </row>
    <row r="19">
      <c r="A19" s="3" t="inlineStr">
        <is>
          <t>Entity Wide Revenue Major Customer [Line Items]</t>
        </is>
      </c>
    </row>
    <row r="20">
      <c r="A20" s="4" t="inlineStr">
        <is>
          <t>Concentration risk</t>
        </is>
      </c>
      <c r="B20" s="4" t="inlineStr">
        <is>
          <t>16.00%</t>
        </is>
      </c>
      <c r="C20" s="4" t="inlineStr">
        <is>
          <t>19.00%</t>
        </is>
      </c>
      <c r="D20" s="4" t="inlineStr">
        <is>
          <t>16.00%</t>
        </is>
      </c>
      <c r="E20" s="4" t="inlineStr">
        <is>
          <t>19.00%</t>
        </is>
      </c>
    </row>
    <row r="21">
      <c r="A21" s="4" t="inlineStr">
        <is>
          <t>Player | Customer C</t>
        </is>
      </c>
    </row>
    <row r="22">
      <c r="A22" s="3" t="inlineStr">
        <is>
          <t>Entity Wide Revenue Major Customer [Line Items]</t>
        </is>
      </c>
    </row>
    <row r="23">
      <c r="A23" s="4" t="inlineStr">
        <is>
          <t>Concentration risk</t>
        </is>
      </c>
      <c r="B23" s="4" t="inlineStr">
        <is>
          <t>39.00%</t>
        </is>
      </c>
      <c r="C23" s="4" t="inlineStr">
        <is>
          <t>35.00%</t>
        </is>
      </c>
      <c r="D23" s="4" t="inlineStr">
        <is>
          <t>41.00%</t>
        </is>
      </c>
      <c r="E23" s="4" t="inlineStr">
        <is>
          <t>37.0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ustomer Accounting for 10% or More of Segment Revenue (Parenthetical) (Details) - Net Revenue - Customer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H</t>
        </is>
      </c>
    </row>
    <row r="4">
      <c r="A4" s="3" t="inlineStr">
        <is>
          <t>Entity Wide Revenue Major Customer [Line Items]</t>
        </is>
      </c>
    </row>
    <row r="5">
      <c r="A5" s="4" t="inlineStr">
        <is>
          <t>Concentration risk</t>
        </is>
      </c>
      <c r="B5" s="4" t="inlineStr">
        <is>
          <t>11.00%</t>
        </is>
      </c>
      <c r="D5" s="4" t="inlineStr">
        <is>
          <t>10.00%</t>
        </is>
      </c>
    </row>
    <row r="6">
      <c r="A6" s="4" t="inlineStr">
        <is>
          <t>Platform | Customer D | Maximum</t>
        </is>
      </c>
    </row>
    <row r="7">
      <c r="A7" s="3" t="inlineStr">
        <is>
          <t>Entity Wide Revenue Major Customer [Line Items]</t>
        </is>
      </c>
    </row>
    <row r="8">
      <c r="A8" s="4" t="inlineStr">
        <is>
          <t>Concentration risk</t>
        </is>
      </c>
      <c r="C8" s="4" t="inlineStr">
        <is>
          <t>10.00%</t>
        </is>
      </c>
      <c r="E8" s="4" t="inlineStr">
        <is>
          <t>10.00%</t>
        </is>
      </c>
    </row>
    <row r="9">
      <c r="A9" s="4" t="inlineStr">
        <is>
          <t>Platform | Customer H</t>
        </is>
      </c>
    </row>
    <row r="10">
      <c r="A10" s="3" t="inlineStr">
        <is>
          <t>Entity Wide Revenue Major Customer [Line Items]</t>
        </is>
      </c>
    </row>
    <row r="11">
      <c r="A11" s="4" t="inlineStr">
        <is>
          <t>Concentration risk</t>
        </is>
      </c>
      <c r="B11" s="4" t="inlineStr">
        <is>
          <t>16.00%</t>
        </is>
      </c>
      <c r="D11" s="4" t="inlineStr">
        <is>
          <t>15.00%</t>
        </is>
      </c>
    </row>
    <row r="12">
      <c r="A12" s="4" t="inlineStr">
        <is>
          <t>Platform | Customer H | Maximum</t>
        </is>
      </c>
    </row>
    <row r="13">
      <c r="A13" s="3" t="inlineStr">
        <is>
          <t>Entity Wide Revenue Major Customer [Line Items]</t>
        </is>
      </c>
    </row>
    <row r="14">
      <c r="A14" s="4" t="inlineStr">
        <is>
          <t>Concentration risk</t>
        </is>
      </c>
      <c r="C14" s="4" t="inlineStr">
        <is>
          <t>10.00%</t>
        </is>
      </c>
      <c r="E14" s="4" t="inlineStr">
        <is>
          <t>10.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 xml:space="preserve">1. THE COMPANY Organization and Description of Business Roku, Inc. (the “Company” or “Roku”), was formed in October 2002 as Roku LLC under the laws of the State of Delaware. On February 1, 2008, Roku LLC was converted into Roku, Inc., a Delaware corporation. The Company’s TV streaming platform allows users to easily discover and access a wide variety of movies and TV episodes, as well as live sports, music, news and mo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52:35Z</dcterms:created>
  <dcterms:modified xmlns:dcterms="http://purl.org/dc/terms/" xmlns:xsi="http://www.w3.org/2001/XMLSchema-instance" xsi:type="dcterms:W3CDTF">2020-11-06T15:52:35Z</dcterms:modified>
</cp:coreProperties>
</file>